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Transactions Between Entities U" sheetId="8" r:id="rId8"/>
    <s:sheet name="Initial Public Offering" sheetId="9" r:id="rId9"/>
    <s:sheet name="Significant Risks and Uncertain" sheetId="10" r:id="rId10"/>
    <s:sheet name="Property, Plant and Equipment" sheetId="11" r:id="rId11"/>
    <s:sheet name="Inventories" sheetId="12" r:id="rId12"/>
    <s:sheet name="Prepaid Expenses and Other Curr" sheetId="13" r:id="rId13"/>
    <s:sheet name="Fair Value Measurements" sheetId="14" r:id="rId14"/>
    <s:sheet name="Goodwill and Other Intangible A" sheetId="15" r:id="rId15"/>
    <s:sheet name="Long-Term Debt and Capital Leas" sheetId="16" r:id="rId16"/>
    <s:sheet name="Related Party Transactions" sheetId="17" r:id="rId17"/>
    <s:sheet name="Income Taxes" sheetId="18" r:id="rId18"/>
    <s:sheet name="Partners' Capital" sheetId="19" r:id="rId19"/>
    <s:sheet name="Equity - Based Awards" sheetId="20" r:id="rId20"/>
    <s:sheet name="Net Income per Limited Partner " sheetId="21" r:id="rId21"/>
    <s:sheet name="Description of Business and B22" sheetId="22" r:id="rId22"/>
    <s:sheet name="Transactions Between Entities23" sheetId="23" r:id="rId23"/>
    <s:sheet name="Significant Risks and Uncerta24" sheetId="24" r:id="rId24"/>
    <s:sheet name="Property, Plant and Equipment (" sheetId="25" r:id="rId25"/>
    <s:sheet name="Inventories (Tables)" sheetId="26" r:id="rId26"/>
    <s:sheet name="Goodwill and Other Intangible27" sheetId="27" r:id="rId27"/>
    <s:sheet name="Long-Term Debt and Capital Le28" sheetId="28" r:id="rId28"/>
    <s:sheet name="Partners' Capital (Tables)" sheetId="29" r:id="rId29"/>
    <s:sheet name="Equity - Based Awards (Tables)" sheetId="30" r:id="rId30"/>
    <s:sheet name="Description of Business and B31" sheetId="31" r:id="rId31"/>
    <s:sheet name="Description of Business and B32" sheetId="32" r:id="rId32"/>
    <s:sheet name="Transactions Between Entities33" sheetId="33" r:id="rId33"/>
    <s:sheet name="Initial Public Offering (Detail" sheetId="34" r:id="rId34"/>
    <s:sheet name="Significant Risks and Uncerta35" sheetId="35" r:id="rId35"/>
    <s:sheet name="Property, Plant and Equipment36" sheetId="36" r:id="rId36"/>
    <s:sheet name="Inventories (Details)" sheetId="37" r:id="rId37"/>
    <s:sheet name="Prepaid Expenses and Other Cu38" sheetId="38" r:id="rId38"/>
    <s:sheet name="Goodwill and Other Intangible39" sheetId="39" r:id="rId39"/>
    <s:sheet name="Long-Term Debt and Capital Le40" sheetId="40" r:id="rId40"/>
    <s:sheet name="Long-Term Debt and Capital Le41" sheetId="41" r:id="rId41"/>
    <s:sheet name="Related Party Transactions (Det" sheetId="42" r:id="rId42"/>
    <s:sheet name="Income Taxes (Details)" sheetId="43" r:id="rId43"/>
    <s:sheet name="Partners' Capital - Ownership a" sheetId="44" r:id="rId44"/>
    <s:sheet name="Partners' Capital - Incentive D" sheetId="45" r:id="rId45"/>
    <s:sheet name="Partners' Capital - Cash Distri" sheetId="46" r:id="rId46"/>
    <s:sheet name="Partners' Capital - Net Income " sheetId="47" r:id="rId47"/>
    <s:sheet name="Equity - Based Awards (Details)" sheetId="48" r:id="rId48"/>
    <s:sheet name="Net Income per Limited Partne49" sheetId="49" r:id="rId49"/>
  </s:sheets>
  <s:definedNames/>
  <s:calcPr calcId="124519" calcMode="auto" fullCalcOnLoad="1"/>
</s:workbook>
</file>

<file path=xl/sharedStrings.xml><?xml version="1.0" encoding="utf-8"?>
<sst xmlns="http://schemas.openxmlformats.org/spreadsheetml/2006/main" uniqueCount="461">
  <si>
    <t>Document and Entity Information - shares</t>
  </si>
  <si>
    <t>3 Months Ended</t>
  </si>
  <si>
    <t>Mar. 31, 2016</t>
  </si>
  <si>
    <t>Apr. 30, 2016</t>
  </si>
  <si>
    <t>Entity Registrant Name</t>
  </si>
  <si>
    <t>Enviva Partners, L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1</t>
  </si>
  <si>
    <t>Common Units</t>
  </si>
  <si>
    <t>Entity Common Stock, Shares Outstanding</t>
  </si>
  <si>
    <t>Subordinated Units</t>
  </si>
  <si>
    <t>Condensed Consolidated Balance Sheets - USD ($) $ in Thousands</t>
  </si>
  <si>
    <t>Dec. 31, 2015</t>
  </si>
  <si>
    <t>Current assets:</t>
  </si>
  <si>
    <t>Cash and cash equivalents</t>
  </si>
  <si>
    <t>Accounts receivable, net of allowance for doubtful accounts of $132 as of March 31, 2016 and $85 as of December 31, 2015</t>
  </si>
  <si>
    <t>Related party receivables</t>
  </si>
  <si>
    <t>Inventories</t>
  </si>
  <si>
    <t>Prepaid expenses and other current assets</t>
  </si>
  <si>
    <t>Total current assets</t>
  </si>
  <si>
    <t>Property, plant and equipment, net of accumulated depreciation of $71.1 million as of March 31, 2016 and $64.7 million as of December 31, 2015</t>
  </si>
  <si>
    <t>Intangible assets, net of accumulated amortization of $7.8 million as of March 31, 2016 and $7.0 million as of December 31, 2015</t>
  </si>
  <si>
    <t>Goodwill</t>
  </si>
  <si>
    <t>Other long-term assets</t>
  </si>
  <si>
    <t>Total assets</t>
  </si>
  <si>
    <t>Current liabilities:</t>
  </si>
  <si>
    <t>Accounts payable</t>
  </si>
  <si>
    <t>Related party payables</t>
  </si>
  <si>
    <t>Accrued and other current liabilities</t>
  </si>
  <si>
    <t>Deferred revenue</t>
  </si>
  <si>
    <t>Current portion of long-term debt and capital lease obligations</t>
  </si>
  <si>
    <t>Related party current portion of long-term debt</t>
  </si>
  <si>
    <t>Total current liabilities</t>
  </si>
  <si>
    <t>Long-term debt and capital lease obligations</t>
  </si>
  <si>
    <t>Related party long-term debt</t>
  </si>
  <si>
    <t>Long-term interest payable</t>
  </si>
  <si>
    <t>Other long-term liabilities</t>
  </si>
  <si>
    <t>Total liabilities</t>
  </si>
  <si>
    <t>Commitments and contingencies</t>
  </si>
  <si>
    <t xml:space="preserve"> </t>
  </si>
  <si>
    <t>Partners' capital:</t>
  </si>
  <si>
    <t>Common unitholders - public (11,505,224 and 11,502,934 units issued and outstanding at March 31, 2016 and December 31, 2015, respectively)</t>
  </si>
  <si>
    <t>Common unitholder - sponsor (1,347,161 units issued and outstanding at March 31, 2016 and December 31, 2015)</t>
  </si>
  <si>
    <t>Subordinated unitholder - sponsor (11,905,138 units issued and outstanding at March 31, 2016 and December 31, 2015)</t>
  </si>
  <si>
    <t>General partner (no outstanding units)</t>
  </si>
  <si>
    <t>Total Enviva Partners, LP partners' capital</t>
  </si>
  <si>
    <t>Noncontrolling partners' interests</t>
  </si>
  <si>
    <t>Total partners' capital</t>
  </si>
  <si>
    <t>Total liabilities and partners' capital</t>
  </si>
  <si>
    <t>Condensed Consolidated Balance Sheets (Parenthetical) - USD ($) $ in Thousands</t>
  </si>
  <si>
    <t>Accounts receivable, allowance for doubtful accounts</t>
  </si>
  <si>
    <t>Property, plant and equipment, accumulated depreciation</t>
  </si>
  <si>
    <t>Intangible assets, accumulated amortization</t>
  </si>
  <si>
    <t>Common Units-Public</t>
  </si>
  <si>
    <t>Limited partner units issued</t>
  </si>
  <si>
    <t>Limited partner units outstanding</t>
  </si>
  <si>
    <t>Common Units-Sponsor</t>
  </si>
  <si>
    <t>General Partner</t>
  </si>
  <si>
    <t>General partner units outstanding</t>
  </si>
  <si>
    <t>Condensed Consolidated Statements of Income - USD ($) shares in Thousands, $ in Thousands</t>
  </si>
  <si>
    <t>Mar. 31, 2015</t>
  </si>
  <si>
    <t>Product sales</t>
  </si>
  <si>
    <t>Other revenue</t>
  </si>
  <si>
    <t>Net revenue</t>
  </si>
  <si>
    <t>Cost of goods sold, excluding depreciation and amortization</t>
  </si>
  <si>
    <t>Depreciation and amortization</t>
  </si>
  <si>
    <t>Total cost of goods sold</t>
  </si>
  <si>
    <t>Gross margin</t>
  </si>
  <si>
    <t>General and administrative expenses</t>
  </si>
  <si>
    <t>Income from operations</t>
  </si>
  <si>
    <t>Other income (expense):</t>
  </si>
  <si>
    <t>Interest expense</t>
  </si>
  <si>
    <t>Related party interest expense</t>
  </si>
  <si>
    <t>Other income</t>
  </si>
  <si>
    <t>Total other expense, net</t>
  </si>
  <si>
    <t>Income (loss) before income tax expense</t>
  </si>
  <si>
    <t>Income tax expense</t>
  </si>
  <si>
    <t>Net income (loss)</t>
  </si>
  <si>
    <t>Less net loss attributable to noncontrolling partners' interests</t>
  </si>
  <si>
    <t>Net income attributable to Enviva Partners, LP</t>
  </si>
  <si>
    <t>Net income per unit:</t>
  </si>
  <si>
    <t>Common - basic (in dollars per unit)</t>
  </si>
  <si>
    <t>Common - diluted (in dollars per unit)</t>
  </si>
  <si>
    <t>Subordinated - basic (in dollars per unit)</t>
  </si>
  <si>
    <t>Subordinated - diluted (in dollars per unit)</t>
  </si>
  <si>
    <t>Allocation of Net Income to General and Limited Partners</t>
  </si>
  <si>
    <t>Enviva Partners, LP limited partners' interest in net income</t>
  </si>
  <si>
    <t>Weighted average number of limited partner units outstanding</t>
  </si>
  <si>
    <t>Common - basic (in units)</t>
  </si>
  <si>
    <t>Common - diluted (in units)</t>
  </si>
  <si>
    <t>Subordinated - basic and diluted (in units)</t>
  </si>
  <si>
    <t>Limited Partners</t>
  </si>
  <si>
    <t>Enviva, LP and Subsidiaries</t>
  </si>
  <si>
    <t>Enviva, LP And Subsidiaries Including Contributed Interests</t>
  </si>
  <si>
    <t>Condensed Consolidated Statement of Changes in Partners' Capital - 3 months ended Mar. 31, 2016 - USD ($) $ in Thousands</t>
  </si>
  <si>
    <t>Noncontrolling Interests</t>
  </si>
  <si>
    <t>Total</t>
  </si>
  <si>
    <t>Balance at the beginning of the period at Dec. 31, 2015</t>
  </si>
  <si>
    <t>Balance at the beginning of the period (in units) at Dec. 31, 2015</t>
  </si>
  <si>
    <t>Changes in Partners' Capital</t>
  </si>
  <si>
    <t>Distributions to unitholders and distribution equivalent rights</t>
  </si>
  <si>
    <t>Issuance of units through Long-Term Incentive Plan</t>
  </si>
  <si>
    <t>Issuance of units through Long-Term Incentive Plan (in units)</t>
  </si>
  <si>
    <t>Unit-based compensation</t>
  </si>
  <si>
    <t>Net income</t>
  </si>
  <si>
    <t>Balance at the end of the period at Mar. 31, 2016</t>
  </si>
  <si>
    <t>Balance at the end of the period (in units) at Mar. 31, 2016</t>
  </si>
  <si>
    <t>Condensed Consolidated Statements of Cash Flows - USD ($) $ in Thousands</t>
  </si>
  <si>
    <t>Cash flows from operating activities:</t>
  </si>
  <si>
    <t>Adjustment to reconcile net income to net cash provided by operating activities:</t>
  </si>
  <si>
    <t>Amortization of debt issuance costs and original issue discount</t>
  </si>
  <si>
    <t>General and administrative expense incurred by Enviva Holdings, LP</t>
  </si>
  <si>
    <t>Allocation of income tax expense from Enviva Cottondale Acquisition I, LLC</t>
  </si>
  <si>
    <t>Loss on disposals of property, plant and equipment</t>
  </si>
  <si>
    <t>Change in fair value of interest rate swap derivatives</t>
  </si>
  <si>
    <t>Change in operating assets and liabilities:</t>
  </si>
  <si>
    <t>Accounts receivable</t>
  </si>
  <si>
    <t>Prepaid expenses and other assets</t>
  </si>
  <si>
    <t>Accrued liabilities</t>
  </si>
  <si>
    <t>Accrued interest</t>
  </si>
  <si>
    <t>Related party accrued interest</t>
  </si>
  <si>
    <t>Other current liabilities</t>
  </si>
  <si>
    <t>Net cash provided by operating activities</t>
  </si>
  <si>
    <t>Cash flows from investing activities:</t>
  </si>
  <si>
    <t>Purchases of property, plant and equipment</t>
  </si>
  <si>
    <t>Payment of acquisition related costs</t>
  </si>
  <si>
    <t>Net cash provided investing activities</t>
  </si>
  <si>
    <t>Cash flows from financing activities:</t>
  </si>
  <si>
    <t>Principal payments on debt and capital lease obligations</t>
  </si>
  <si>
    <t>Principle payments on related party debt</t>
  </si>
  <si>
    <t>Cash restricted for debt service</t>
  </si>
  <si>
    <t>Proceeds from debt issuance</t>
  </si>
  <si>
    <t>Distributions to sponsor</t>
  </si>
  <si>
    <t>Proceeds from contributions from sponsor</t>
  </si>
  <si>
    <t>Net cash (used in) provided by financing activities</t>
  </si>
  <si>
    <t>Net increase in cash and cash equivalents</t>
  </si>
  <si>
    <t>Cash and cash equivalents, beginning of period</t>
  </si>
  <si>
    <t>Cash and cash equivalents, end of period</t>
  </si>
  <si>
    <t>Non-cash investing and financing activities:</t>
  </si>
  <si>
    <t>Property, plant and equipment acquired included in accounts payable and accrued liabilities</t>
  </si>
  <si>
    <t>Depreciation capitalized to inventories</t>
  </si>
  <si>
    <t>Contribution of Cottondale non-cash assets</t>
  </si>
  <si>
    <t>Distributions included in liabilities</t>
  </si>
  <si>
    <t>Distribution of Cottondale assets to sponsor</t>
  </si>
  <si>
    <t>Prepaid adjustment for insurance payable</t>
  </si>
  <si>
    <t>Non-cash capital contributions from sponsor</t>
  </si>
  <si>
    <t>Supplemental information:</t>
  </si>
  <si>
    <t>Interest paid</t>
  </si>
  <si>
    <t>Description of Business and Basis of Presentation</t>
  </si>
  <si>
    <t>(1) Description of Business and Basis of Presentation
Description of Business
Enviva Partners, LP (the "Partnership") is a publicly traded Delaware limited partnership formed on November 12, 2013, as a wholly owned subsidiary of Enviva Holdings, LP (the "sponsor"). Through its interests in Enviva, LP (the "Predecessor" or "Enviva LP") and Enviva GP, LLC, the general partner of the Predecessor, the Partnership supplies utility-grade wood pellets to major power generators under long-term, take-or-pay off-take contracts. The Partnership procures wood fiber and processes it into utility-grade wood pellets. The Partnership loads the finished wood pellets into railcars, trucks and barges that are transported to deep-water marine terminals, where they are received, stored and ultimately loaded onto oceangoing vessels for transport to the Partnership's principally Northern European customers.
The Partnership operates six industrial-scale wood pellet production plants located in the Mid-Atlantic and Gulf Coast regions of the United States. Wood pellets are exported from a wholly owned deep-water marine terminal in Chesapeake, Virginia and from third-party deep-water marine terminals in Mobile, Alabama and Panama City, Florida under long-term contracts.
Basis of Presentation
On May 4, 2015, the Partnership completed an initial public offering (the "IPO") of common units representing limited partner interests in the Partnership (see Note 3, Initial Public Offering ). Prior to the closing of the IPO, the sponsor contributed to the Partnership its interests in the Predecessor, Enviva GP, LLC, and Enviva Cottondale Acquisition II, LLC ("Acquisition II"), which was the owner of Enviva Pellets Cottondale, LLC ("Cottondale"), which owns a wood pellet production plant in Cottondale, Florida (the "Cottondale plant"). The primary assets contributed to the Partnership by the sponsor included five industrial-scale wood pellet production plants and a wholly owned deep-water terminal and long-term contractual arrangements to sell the wood pellets produced at the plants to third parties.
Until April 9, 2015, Enviva MLP Holdco, LLC, a wholly owned subsidiary of the sponsor, was the owner of the Predecessor, and Enviva Cottondale Acquisition I, LLC ("Acquisition I"), a wholly owned subsidiary of the sponsor, was the owner of Acquisition II.
On January 5, 2015, the sponsor acquired Green Circle Bio Energy, Inc. ("Green Circle"), which owned the Cottondale plant. Acquisition I contributed Green Circle to the Partnership in April 2015 in exchange for subordinated units in the Partnership. Prior to such contribution, the sponsor converted Green Circle into a Delaware limited liability company and changed the name of the entity to "Enviva Pellets Cottondale, LLC."
On April 9, 2015, the Partnership, the Predecessor and the sponsor executed a series of transactions that were accounted for as common control transactions and are referred to as the "Reorganization":
•
Under a Contribution Agreement, the Predecessor conveyed 100% of the outstanding limited liability company interest in Enviva Pellets Southampton, LLC, which owns a wood pellet production plant in Southampton County, Virginia, to a joint venture between the sponsor and Hancock Natural Resource Group, Inc. and certain other affiliates of John Hancock Life Insurance Company, which is consolidated by the sponsor; and
•
Under a separate Contribution Agreement by and among the sponsor, Enviva MLP Holdco, LLC, Acquisition I, the Predecessor and the Partnership, the parties executed the following transactions:
•
The Predecessor distributed cash and cash equivalents of $1.7 million and accounts receivable of $2.4 million to the sponsor;
•
The sponsor contributed to the Partnership 100% of the outstanding limited liability company interest in Acquisition II, the former owner of Cottondale (formerly Green Circle), which owns the Cottondale plant;
•
The sponsor contributed 100% of the outstanding interests in each of the Predecessor and Enviva GP, LLC to the Partnership; and
As a result of the Reorganization, the Partnership became the owner of the Predecessor, Enviva GP, LLC and Acquisition II.
In connection with the closing of the IPO, under a Contribution Agreement by and among the sponsor, Enviva MLP Holdco, LLC, Acquisition I, the Predecessor and the Partnership, Acquisition II merged into the Partnership and the Partnership contributed its interest in Cottondale to the Predecessor.
The accompanying unaudited interim condensed consolidated financial statements ("interim statements") of the Partnership include the accounts of the Predecessor and its subsidiaries and were prepared using the Predecessor's historical basis. Prior to the IPO, certain of the assets and liabilities of the Predecessor were transferred to the Partnership within the sponsor's consolidated group in a transaction under common control and, as such, the condensed consolidated historical financial statements of the Predecessor are presented as the Partnership's historical financial statements as we believe they provide a representation of our management's ability to execute and manage our business plan. As entities under common control, the contributed assets were recorded on the balance sheet at the Predecessor's historical basis rather than fair value. The financial statements were prepared using the Predecessor's historical basis in the assets and liabilities, and include all revenues, costs, assets and liabilities attributed to the Predecessor. The financial statements for periods prior to the Reorganization have been recast to reflect the contribution of the sponsor's interests in the Predecessor and Enviva GP, LLC as if the contributions occurred at the beginning of the periods presented and the contribution of the sponsor's interests in Acquisition II as if the contribution occurred on January 5, 2015, the date Green Circle was acquired by the sponsor.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issued by the U.S. Securities and Exchange Commission (the "SEC"). Accordingly, they do not include all of the information and footnotes required by GAAP for complete financial statements. In the opinion of management, the accompanying unaudited condensed consolidated financial statements include all adjustments and accruals that are necessary for a fair presentation of the results of all interim periods presented herein and are of a normal recurring nature. The results reported in these interim statements are not necessarily indicative of the results that may be reported for the entire year. These interim statements should be read in conjunction with the annual audited consolidated financial statements and notes thereto included in the Partnership's Annual Report on Form 10-K for the year ended December 31, 2015, as filed with the SEC.
During interim periods, the Partnership follows the accounting policies disclosed in the Partnership's Annual Report on Form 10K for the year ended December 31, 2015.
Use of Estimates
The preparation of financial statements in conformity with GAAP requires management to make judgments, estimates and assumptions that affect the amounts reported in the Partnership's unaudited condensed consolidated financial statements and accompanying notes. Actual results could differ materially from those estimates.
Summary of Significant Accounting Policies
Debt Issuance Costs
Effective January 1, 2016, the Partnership adopted the Financial Accounting Standards Board's ("FASB") Accounting Standards Update ("ASU") No. 2015-03, Interest—Imputation of Interest (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The standard requires retrospective application and represents a change in accounting principle. The adoption of ASU 2015-03 resulted in a $5.6 million retrospective reduction of both the Partnership's assets (debt issuance costs) and long term debt and capital lease obligations as of December 31, 2015. The adoption had no impact on the Partnership's consolidated statements of income or cash flows.
The accounting policies are set forth in the Notes to Consolidated Financial Statements in the Partnership's Annual Report on Form 10-K for the year ended December 31, 2015. Other than the adoption of ASU No. 2015-03, there have been no significant changes to these policies during the three months ended March 31, 2016.
Recent and Pending Accounting Pronouncements
In March 2016, the FASB issued ASU No. 2016-09, Compensation—Stock Compensation .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Partnership does not expect the adoption of the new standard to have a material effect on the accounting for the Partnership's equity awards.
In February 2016, the FASB issued ASU No. 2016-02, Leases . Under the new pronouncement, an entity is required to recognize assets and liabilities arising from a lease for all leases with a maximum possible term of more than 12 months. A lessee is required to recognize a liability to make lease payments (the lease liability) and a right-of-use asset representing its right to use the leased asset (the underlying asset) for the lease term. For most leases of assets other than property (for example, equipment, aircraft, cars, trucks), a lessee would recognize a right-of-use asset and a lease liability, initially measured at the present value of lease payments and recognize the unwinding of the discount on the lease liability as interest separately from the amortization of the right-of-use asset. For most leases of property (that is, land and/or a building or part of a building), a lessee would recognize a right-of-use asset and a lease liability, initially measured at the present value of lease payments and recognize a single lease cost, combining the unwinding of the discount on the lease liability with the amortization of the right-of-use asset, on a straight-line basis. The new guidance is effective for public entities for fiscal year and interim periods within those fiscal years beginning after December 15, 2018. Upon adoption, a lessee and a lessor would recognize and measure leases at the beginning of the earliest period presented using a modified retrospective approach. Early adoption is permitted. The Partnership is in the process of evaluating the impact of adoption on the Partnership's consolidated financial statements.
In May 2014, the FASB issued ASU No. 2014-09, Revenue from Contracts with Customers . The new standard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 opposed to recognizing revenue when the risks and rewards transfer to the customer under the existing revenue guidance. The new standard also requires significantly expanded disclosure regarding qualitative and quantitative information about the nature, timing and uncertainty of revenue and cash flow arising from contracts with customers. On July 9, 2015, the FASB approved a one-year delay in the effective date of ASU No. 2014-09. The new guidance is effective for annual reporting periods beginning after December 15, 2017, including interim periods within that reporting period. In March 2016, the FASB issued ASU No. 2016-08, Revenue from Contracts with Customers—Principal versus Agent Considerations . The new standard clarifies the implementation guidance on principal versus agent considerations. In April 2016, the FASB issued ASU No. 2016-10, Revenue from Contracts with Customers—Identifying Performance Obligations and Licensing . The new standard clarifies the guidance for identifying performance obligations. ASU No. 2014-09 permits either applying the amendment retrospectively to each prior reporting period presented or retrospectively with the cumulative effect of initially applying at the date of initial application. The Partnership is in the process of evaluating the impact of adoption on its consolidated financial statements and has not determined which implementation method will be adopted.</t>
  </si>
  <si>
    <t>Transactions Between Entities Under Common Control</t>
  </si>
  <si>
    <t>Transactions Between Entities Under Common Control.</t>
  </si>
  <si>
    <t>(2) Transactions Between Entities Under Common Control
Recast of Historical Financial Statements
The financial statements of the Predecessor have been recast to reflect the contribution of the sponsor's interests in Acquisition II as if the contribution occurred on January 5, 2015, the date Green Circle was acquired by the sponsor.
The following table presents the changes to previously reported amounts in the Predecessor's condensed consolidated balance sheet as of March 31, 2015 included in the Partnership's quarterly report on Form 10-Q for the quarter ended March 31, 2015:
Three Months Ended March 31, 2015
As Reported
Enviva Pellets Cottondale Acquisition II, LLC
Total
(Predecessor)
(Recast)
Cash and cash equivalents
$
$
$
Property, plant and equipment, net of accumulated depreciation
Goodwill and intangibles
Other assets
​
​
​
​
​
​
​
​
​
​
​
Total assets
$
$
$
​
​
​
​
​
​
​
​
​
​
​
​
​
​
​
​
​
​
​
​
​
​
Accounts payable and accrued liabilities
$
$
$
Total long-term debt
Other liabilities
​
​
​
​
​
​
​
​
​
​
​
Total liabilities
Partners' capital
​
​
​
​
​
​
​
​
​
​
​
Total liabilities and partners' capital
$
$
$
​
​
​
​
​
​
​
​
​
​
​
​
​
​
​
​
​
​
​
​
​
​
The following table presents the changes to previously reported amounts in the Predecessor's condensed consolidated statement of operations for the three months ended March 31, 2015 included in the Partnership's quarterly report on Form 10-Q for the quarter ended March 31, 2015:
Three Months Ended March 31, 2015
As Reported
Enviva Pellets Cottondale Acquisition II, LLC
Total
(Predecessor)
(Recast)
Net revenue
$
$
$
Net (loss) income
)
Less net loss attributable to noncontrolling partners' interests
—
Net (loss) income attributable to Predecessor
)
The following table presents the changes to previously reported amounts in the Predecessor's condensed consolidated statement of cash flows for the three months ended March 31, 2015 included in the Partnership's quarterly report on Form 10-Q for the quarter ended March 31, 2015:
Three Months Ended March 31, 2015
As Reported
Enviva Pellets Cottondale Acquisition II, LLC
Total
(Predecessor)
(Recast)
Net cash provided by operating activities
$
$
$
Net cash used in investing activities
)
)
)
Net cash (used in) provided by financing activities
)
​
​
​
​
​
​
​
​
​
​
​
Net increase in cash and cash equivalents
$
$
$
​
​
​
​
​
​
​
​
​
​
​
​
​
​
​
​
​
​
​
​
​
​</t>
  </si>
  <si>
    <t>Initial Public Offering</t>
  </si>
  <si>
    <t>Initial Public Offering.</t>
  </si>
  <si>
    <t>(3) Initial Public Offering
On May 4, 2015, the Partnership completed an IPO of 11,500,000 common units, which included a 1,500,000 common unit over-allotment option that was exercised in full by the underwriters, representing limited partner interests in the Partnership at a price to the public of $20.00 per unit ($18.80 per common unit, net of underwriting discounts and commissions) and constituting approximately 48.3% of the Partnership's outstanding limited partner interests. The net proceeds from the IPO of approximately $215.1 million after deducting the underwriting discount and structuring fee were used to (i) repay intercompany indebtedness related to the acquisition of Green Circle in the amount of approximately $83.0 million and (ii) distribute approximately $86.7 million to the sponsor related to its contribution of assets to the Partnership in connection with the IPO, with the Partnership retaining $45.4 million for general partnership purposes, including offering expenses.</t>
  </si>
  <si>
    <t>Significant Risks and Uncertainties, Including Business and Credit Concentrations</t>
  </si>
  <si>
    <t>(4) Significant Risks and Uncertainties Including Business and Credit Concentrations
The Partnership's business is significantly impacted by greenhouse gas emission and renewable energy legislation and regulations in the European Union (the "E.U."). If the E.U. significantly modifies such legislation and regulations, the Partnership's ability to enter into new contracts as the current contracts expire may be materially affected.
The Partnership's primary industrial customers are located in the United Kingdom and Belgium. Two customers accounted for 91% of the Partnership's product sales during the three months ended March 31, 2016 and three customers accounted for 100% of the Partnership's product sales during the three months ended March 31, 2015. The following table shows product sales to third-party customers that accounted for 10% or a greater share of consolidated product sales for each of the three months ended:
March 31, 2016
March 31, 2015
(Recast)
Customer A
%
%
Customer B
%
%
Customer C
—
%
%
The Partnership's cash and cash equivalents are placed in or with various financial institutions. The Partnership has not experienced any losses on such accounts and does not believe it has any significant risk in this area.</t>
  </si>
  <si>
    <t>Property, Plant and Equipment</t>
  </si>
  <si>
    <t>(5) Property, Plant and Equipment
Property, plant and equipment consisted of the following at:
March 31, 2016
December 31, 2015
Land
$
$
Land improvements
Buildings
Machinery and equipment
Vehicles
Furniture and office equipment
​
​
​
​
​
​
​
​
Less accumulated depreciation
)
)
​
​
​
​
​
​
​
​
Construction in progress
​
​
​
​
​
​
​
​
Total property, plant and equipment, net
$
$
​
​
​
​
​
​
​
​
​
​
​
​
​
​
​
​
Total depreciation expense was $6.1 million and $6.0 million for the three months ended March 31, 2016 and 2015, respectively.</t>
  </si>
  <si>
    <t>(6) Inventories
Inventories consisted of the following at:
March 31, 2016
December 31, 2015
Raw materials and work-in-process
$
$
Consumable tooling
Finished goods
​
​
​
​
​
​
​
​
Total inventories
$
$
​
​
​
​
​
​
​
​
​
​
​
​
​
​
​
​</t>
  </si>
  <si>
    <t>Prepaid Expenses and Other Current Assets</t>
  </si>
  <si>
    <t>Prepaid Expense and Other Current Assets</t>
  </si>
  <si>
    <t>Prepaid Expenses And Other Current Assets</t>
  </si>
  <si>
    <t>(7) Prepaid Expenses and Other Current Assets
Prepaid expenses and other current assets included a $6.7 million deposit made in accordance with the terms of a new customer contract as of March 31, 2016. No similar amounts existed at December 31, 2015.</t>
  </si>
  <si>
    <t>Fair Value Measurements</t>
  </si>
  <si>
    <t>(8) Fair Value Measurements
The amounts reported in the condensed consolidated balance sheets as cash and cash equivalents, accounts receivable, prepaid expenses and other current assets, accounts payable, related party payables and accrued and other current liabilities approximate fair value because of the short-term nature of these instruments.
Long-term and short-term debt are classified as Level 2 instruments due to the usage of market prices not quoted on active markets and other observable market data. The carrying amount of the Level 2 instruments approximates fair value as of March 31, 2016 and December 31, 2015. The carrying value of the Partnership's Senior Secured Credit Facilities approximates fair value due to the variable rate feature of the debt.</t>
  </si>
  <si>
    <t>Goodwill and Other Intangible Assets</t>
  </si>
  <si>
    <t>(9) Goodwill and Other Intangible Assets
Intangible Assets
Intangible assets consisted of the following at:
March 31, 2016
December 31, 2015
Amortization Period
Gross Carrying Amount
Accumulated Amortization
Net Carrying Amount
Gross Carrying Amount
Accumulated Amortization
Net Carrying Amount
Favorable customer contracts
3 years
$
$
)
$
$
$
)
$
Wood pellet contract
6 years
)
)
​
​
​
​
​
​
​
​
​
​
​
​
​
​
​
​
​
​
​
​
​
​
Total intangible assets
$
$
)
$
$
$
)
$
​
​
​
​
​
​
​
​
​
​
​
​
​
​
​
​
​
​
​
​
​
​
​
​
​
​
​
​
​
​
​
​
​
​
​
​
​
​
​
​
​
​
​
​
Intangible assets include favorable customer contracts associated with the acquisition of Green Circle in January 2015. The Partnership also recorded payments made to acquire a six-year wood pellet contract with a European utility in 2010 as an intangible asset. These costs are recoverable through the future revenue streams generated from the customer contracts and are closely related to the revenue from the customer contracts. The Partnership amortizes the customer contract intangible assets as deliveries are completed during the respective contract terms. During the three months ended March 31, 2016 and 2015, $0.8 million and $2.2 million, respectively, was included in cost of goods sold in the accompanying condensed consolidated statements of income.
The estimated aggregate maturities of amortization expense for the next five years are as follows:
April 1, 2016 through December 31, 2016
$
Year ending December 31, 2017
Year ending December 31, 2018
Year ending December 31, 2019
—
Year ending December 31, 2020
—
Thereafter
—
​
​
​
​
​
Total
$
​
​
​
​
​
​
​
​
​
​</t>
  </si>
  <si>
    <t>Long-Term Debt and Capital Lease Obligations</t>
  </si>
  <si>
    <t>Long-Term Debt and Capital Lease Obligations.</t>
  </si>
  <si>
    <t>(10) Long-Term Debt and Capital Lease Obligations
Long-term debt, at carrying value which approximates fair value, and capital lease obligations is composed of the following:
March 31, 2016
December 31, 2015
Senior Secured Credit Facilities, Tranche A-1 Advances, net of unamortized discount and debt issuance costs of $3.4 million as of March 31, 2016 and $3.6 million as of December 31, 2015, 5.10% at March 31, 2016
$
$
Senior Secured Credit Facilities, Tranche A-2 Advances, net of unamortized discount and debt issuance costs of $2.4 million as of March 31, 2016 and $2.5 million as of December 31, 2015, 5.25% at March 31, 2016
Senior Secured Credit Facilities, Tranche A-3 Advances, net of unamortized discount and debt issuance costs of $0.6 million as of March 31, 2016 and December 31, 2015, 5.10% at March 31, 2016.
Senior Secured Credit Facilities, Tranche A-4 Advances, net of unamortized discount and debt issuance costs of $0.8 million as of March 31, 2016 and $0.9 million as of December 31, 2015, 5.25% at March 31, 2016.
Other loans
Capital leases
​
​
​
​
​
​
​
​
Total long-term debt and capital lease obligations
Less current portion of long-term debt and capital lease obligations
)
)
​
​
​
​
​
​
​
​
Long-term debt and capital lease obligations, excluding current installments
$
$
​
​
​
​
​
​
​
​
​
​
​
​
​
​
​
​
Senior Secured Credit Facilities
On April 9, 2015, the Partnership entered into a Credit Agreement (the "Credit Agreement") providing for $199.5 million aggregate principal amount of senior secured credit facilities (the "Original Credit Facilities"). The Original Credit Facilities consist of (i) $99.5 million aggregate principal amount of Tranche A-1 advances, (ii) $75.0 million aggregate principal amount of Tranche A-2 advances and (iii) revolving credit commitments in an aggregate principal amount at any time outstanding, taken together with the face amount of letters of credit, not in excess of $25.0 million. The Partnership is also able to request loans under incremental facilities under the Credit Agreement on the terms and conditions and in the maximum aggregate principal amounts set forth therein, provided that lenders provide commitments to make loans under such incremental facilities.
On December 11, 2015, the Partnership entered into the First Incremental Term Loan Assumption Agreement (the "Assumption Agreement") providing for $36.5 million of incremental borrowings (the "Incremental Term Advances" and, together with the Original Credit Facilities, the "Senior Secured Credit Facilities") under the Credit Agreement. The Incremental Term Advances consist of (i) $10.0 million aggregate principal amount of Tranche A-3 advances and (ii) $26.5 million aggregate principal amount of Tranche A-4 advances. Enviva FiberCo, LLC, an affiliate and a wholly owned subsidiary of the Partnership's sponsor, became a lender pursuant to the Credit Agreement with a purchase of $15.0 million aggregate principal amount of the Tranche A-4 advances, net of a 1.0% lender fee.
The Senior Secured Credit Facilities mature in April 2020. Borrowings under the Senior Secured Credit Facilities bear interest, at the Partnership's option, at either a base rate plus an applicable margin or at a Eurodollar rate (with a 1.00% floor for term loan borrowings) plus an applicable margin. Principal and interest are payable quarterly.
The Partnership had $5.0 million of letters of credit under the revolving credit commitments as of March 31, 2016 and December 31, 2015. The letters of credit were issued in connection with contracts between the Partnership and third parties, in the ordinary course of business.
As of March 31, 2016, the Partnership was in compliance with all covenants and restrictions associated with, and no events of default existed under, the Credit Agreement. The obligations under the Credit Agreement are guaranteed by certain of the Partnership's subsidiaries and secured by liens on substantially all its assets.
Related Party Notes Payable
In connection with the January 5, 2015 acquisition of Green Circle, the sponsor made a term advance of $36.7 million to Green Circle under a revolving note. Cottondale repaid $4.8 million of the outstanding principal on this revolving note in March 2015. The revolving note accrued interest at an annual rate of 4.0%. In connection with the acquisition, the sponsor also advanced its wholly owned subsidiary, Acquisition II, $50.0 million under a note payable accruing interest at an annual rate of 4.0%. During the three months ended March 31, 2015, $0.8 million of related party interest expense associated with the related party notes payable was incurred.
In connection with the closing of the IPO on May 4, 2015, the related party notes payable outstanding principal of $81.9 million and related accrued interest of $1.1 million were repaid by the Partnership to the sponsor.
On January 22, 2016, a non-controlling interest holder in Enviva Pellets Wiggins, LLC ("Enviva Pellets Wiggins"), which is a joint venture controlled and consolidated by the Partnership, became the holder of the $3.3 million Enviva Pellets Wiggins construction loan and working capital line, due October 18, 2016. There were no changes to the terms of the loans.</t>
  </si>
  <si>
    <t>Related Party Transactions</t>
  </si>
  <si>
    <t>(11) Related Party Transactions
Management Services Agreement
On April 9, 2015, the Partnership, the General Partner, the Predecessor, Enviva GP, LLC and certain subsidiaries of the Predecessor (collectively, the "Service Recipients") entered into a five-year Management Services Agreement (the "MSA") with Enviva Management Company, LLC (the "Provider"), a wholly owned subsidiary of Enviva Holdings, LP, pursuant to which the Provider provides the Service Recipients with operations, general administrative, management and other services (the "Services"). Under the terms of the MSA, the Service Recipients are required to reimburse the Provider the amount of all direct or indirect, internal or third-party expenses incurred, including without limitation: (i) the portion of the salary and benefits of the employees engaged in providing the Services reasonably allocable to the Service Recipients; (ii) the charges and expenses of any third party retained to provide any portion of the Services; (iii) office rent and expenses and other overhead costs incurred in connection with, or reasonably allocable to, providing the Services; (iv) amounts related to the payment of taxes related to the business of the Service Recipients; and (v) costs and expenses incurred in connection with the formation, capitalization, business or other activities of the Provider pursuant to the MSA.
Direct or indirect, internal or third-party expenses incurred are either directly identifiable or allocated to the Partnership by the Provider. The Provider estimates the percentage of salary, benefits, third-party costs, office rent and expenses and any other overhead costs incurred by the Provider associated with the Services to be provided to the Partnership. Each month, the Provider allocates the actual costs accumulated in the financial accounting system using these estimates. The Provider charges the Partnership for any directly identifiable costs such as goods or services provided at the Partnership's request.
During the three months ended March 31, 2016, the Partnership incurred $11.3 million related to the MSA. Of this amount, during the three months ended March 31, 2016, $8.0 million is included in cost of goods sold and $2.6 million is included in general and administrative expenses on the condensed consolidated statement of income. At March 31, 2016, $0.7 million incurred under the MSA is included in finished goods inventory.
As of March 31, 2016 and December 31, 2015, the Partnership had $10.6 million and $6.0 million, respectively, included in related party payable related to the MSA.
Prior Management Services Agreement
On November 9, 2012, the Predecessor entered into a six-year management services agreement (the "Prior MSA") with Enviva Holdings, LP (the "Prior Provider") to provide the Predecessor with general administrative and management services and other similar services (the "Prior Services"). Under the Prior MSA, the Predecessor incurred the following costs:
•
A maximum annual fee in the amount of $7.2 million could be charged by the Prior Provider. Under the Prior MSA, during the three months ended March 31, 2015, the Predecessor incurred $2.2 million for the annual fee to the Prior Provider. These amounts are included in general and administrative expenses on the condensed consolidated statement of income.
•
The Predecessor reimbursed the Prior Provider for all direct or indirect costs and expenses (collectively, "Reimbursable Expenses") incurred by the Prior Provider in connection with the Prior Services. During the three months ended March 31, 2015, the Predecessor incurred $0.8 million of Reimbursable Expenses payable to the Prior Provider of which $0.8 million is included in general and administrative expenses and an insignificant amount is included in cost of goods sold.
During the three months ended March 31, 2015, the Predecessor capitalized $0.9 million of deferred issuance costs. These costs, which consist of direct incremental legal and professional accounting fees related to the IPO, were recognized as an offset against the proceeds of the IPO.
During the three months ended March 31, 2015, the Predecessor recorded $0.5 million of general and administrative expenses that were incurred by the Prior Provider and recorded as a capital contribution. The Prior MSA automatically terminated upon the execution of the MSA.
Common Control Transactions
On January 5, 2015, the sponsor acquired Green Circle, which owned the Cottondale plant. Acquisition I contributed Green Circle to the Partnership in April 2015 in exchange for subordinated units in the Partnership. Prior to such contribution, the sponsor converted Green Circle into a Delaware limited liability company and changed the name of the entity to "Enviva Pellets Cottondale, LLC" (see Note 1, Description of Business and Basis of Presentation) .
Related Party Indebtedness
On December 11, 2015, Enviva FiberCo, LLC, a wholly owned subsidiary of the sponsor, became a lender pursuant to the Credit Agreement with a purchase of $15.0 million aggregate principal amount of the Tranche A-4 advances, net of a 1.0% lender fee. The Partnership recorded $0.2 million as interest expense related to this indebtedness during the three months ended March 31, 2016.
Related Party Notes Payable
In January 2015, the sponsor issued a revolving note to Green Circle in the amount of $36.7 million and issued a note payable to Acquisition II in the amount of $50.0 million. In connection with the closing of the IPO on May 4, 2015, the related party notes payable outstanding principal of $81.9 million and accrued interest of $1.1 million were repaid by the Partnership (see Note 10, Long-Term Debt and Capital Lease Obligations ).
On January 22, 2016, a non-controlling interest holder in Enviva Pellets Wiggins, which is a joint venture controlled by the Partnership, became the holder of the $3.3 million Enviva Pellets Wiggins construction loan and working capital line, due October 18, 2016. There were no changes to the terms of the loans.</t>
  </si>
  <si>
    <t>Income Taxes</t>
  </si>
  <si>
    <t>(12) Income Taxes
The Partnership's U.S. operations are organized as limited partnerships and entities that are disregarded entities for federal and state income tax purposes. As a result, the Partnership is not subject to U.S. federal and most state income taxes. The partners and unitholders of the Partnership are liable for these income taxes on their share of the Partnership's taxable income. Some states impose franchise and capital taxes on the Partnership. Such taxes are not material to the consolidated financial statements and have been included in other income (expense) as incurred.
As of March 31, 2016, the only periods subject to examination for federal and state income tax returns are 2012 through 2015. The Partnership believes its income tax filing positions, including its status as a pass-through entity, would be sustained on audit and does not anticipate any adjustments that would result in a material change to its consolidated balance sheet. Therefore, no reserves for uncertain tax positions, nor interest and penalties, have been recorded. For the three months ended March 31, 2016 and 2015, no provision for federal or state income taxes has been recorded in the consolidated financial statements.
The Partnership's consolidated statement of income for the three months ended March 31, 2015 includes income tax expense of $2.7 million related to the activities of the Cottondale plant from the date of acquisition on January 5, 2015 through March 31, 2015. This amount was recorded as a capital contribution. During this period, Green Circle was a corporate subsidiary of Acquisition II. Prior to the contribution of Acquisition II to the Partnership on April 9, 2015, the financial results of Acquisition II and Green Circle were included in the consolidated federal income tax return of the tax paying entity, Acquisition I.</t>
  </si>
  <si>
    <t>Partners' Capital</t>
  </si>
  <si>
    <t>Partners' Capital.</t>
  </si>
  <si>
    <t>(13) Partners' Capital
Allocations of Net Income
The First Amended and Restated Agreement of Limited Partnership (the "Partnership Agreement") contains provisions for the allocation of net income and loss to the unitholders of the Partnership and the General Partner. For purposes of maintaining partner capital accounts, the Partnership Agreement specifies that items of income and loss shall be allocated among the partners of the Partnership in accordance with their respective percentage ownership interest. Normal allocations according to percentage interests are made after giving effect, if any, to priority income allocations in an amount equal to incentive cash distributions allocated 100% to the General Partner.
Incentive Distribution Rights
Incentive distribution rights ("IDRs") represent the right to receive increasing percentages (ranging from 15.0% to 50.0%) of quarterly distributions from operating surplus after distributions in amounts exceeding specified target distribution levels have been achieved. The General Partner currently holds the incentive distribution rights, but may transfer these rights at any time.
Cash Distributions to Unitholders
Distributions that have been paid or declared related to the reporting period are considered in the determination of earnings per unit. The following table details the cash distribution paid or declared (in millions, except per unit amounts):
Quarter Ended
Declaration Date
Record Date
Payment Date
Distribution Per Unit
Total Payment to Limited Partners
Total Payment to General Partner for Incentive Distribution Rights
June 30, 2015
July 29, 2015
August 14, 2015
August 31, 2015
$
$
$
—
September 30, 2015
October 28, 2015
November 17, 2015
November 27, 2015
$
$
$
—
December 31, 2015
February 3, 2016
February 17, 2016
February 29, 2016
$
$
$
—
March 31, 2016
May 4, 2016
May 16, 2016
May 27, 2016
$
$
$
The following provides a reconciliation of net income and the assumed allocation of net income under the two-class method for purposes of computing net income per unit for the three months ended March 31, 2015:
Three Months ended March 31, 2016
Common Units
Subordinated Units
General Partner
(in thousands)
Weighted average common units outstanding—basic
—
Effect of nonvested phantom units
—
—
​
​
​
​
​
​
​
​
​
​
​
Weighted average common units outstanding—diluted
—
​
​
​
​
​
​
​
​
​
​
​
​
​
​
​
​
​
​
​
​
​
​
Three Months Ended March 31, 2016
Common Units
Subordinated Units
General Partner
Total
(in thousands, except per unit amounts)
Distributions declared
$
$
$
$
Earnings less than distributions
)
)
—
)
​
​
​
​
​
​
​
​
​
​
​
​
​
​
Net income attributable to partners
$
$
$
$
​
​
​
​
​
​
​
​
​
​
​
​
​
​
​
​
​
​
​
​
​
​
​
​
​
​
​
​
Weighted average units outstanding—basic
Weighted average units outstanding—diluted
Net income per limited partner unit—basic
$
$
Net income per limited partner unit—diluted
$
$</t>
  </si>
  <si>
    <t>Equity - Based Awards</t>
  </si>
  <si>
    <t>(14) Equity-Based Awards
The following table summarizes information regarding phantom unit awards to employees of the Provider under the Enviva Partners, LP Long-Term Incentive Plan ("LTIP") who provide services to the Partnership (the "Affiliate Grants"):
Phantom Units
Performance Based Phantom Units
Total Affiliate Grant Phantom Units
Units
Weighted Average Grant Date Fair Value (per unit)(1)
Units
Weighted Average Grant Date Fair Value (per unit)(1)
Units
Weighted Average Grant Date Fair Value (per unit)(1)
Nonvested December 31, 2015
$
$
$
Granted
$
$
$
Forfeitures
)
$
—
$
—
)
$
Vested
—
$
—
—
$
—
—
$
—
​
​
​
​
​
​
​
​
​
​
​
​
​
​
​
​
​
​
​
​
Nonvested March 31, 2016
$
$
$
​
​
​
​
​
​
​
​
​
​
​
​
​
​
​
​
​
​
​
​
​
​
​
​
​
​
​
​
​
​
​
​
​
​
​
​
​
​
​
​
(1)
Determined by dividing the aggregate grant date fair value of awards by the number of awards issued.
The following table summarizes information regarding phantom unit awards under the LTIP to certain non-employee directors of the General Partner (the "Director Grants"):
Phantom Units
Performance Based Phantom Units
Total Director Grant Phantom Units
Units
Weighted Average Grant Date Fair Value (per unit)(1)
Units
Weighted Average Grant Date Fair Value (per unit)(1)
Units
Weighted Average Grant Date Fair Value (per unit)(1)
Nonvested December 31, 2015
$
—
$
—
$
Granted
—
$
—
—
$
—
—
$
—
Forfeitures
—
$
—
—
$
—
—
$
—
Vested
—
$
—
—
$
—
—
$
—
​
​
​
​
​
​
​
​
​
​
​
​
​
​
​
​
​
​
​
​
Nonvested March 31, 2016
$
—
$
—
$
​
​
​
​
​
​
​
​
​
​
​
​
​
​
​
​
​
​
​
​
​
​
​
​
​
​
​
​
​
​
​
​
​
​
​
​
​
​
​
​
(1)
Determined by dividing the aggregate grant date fair value of awards by the number of awards issued.
On May 4, 2016, the Director Grants that were nonvested at March 31, 2016 vested and common units were issued. Director Grant phantom units valued at $0.4 million were granted May 4, 2016 and vest on the first anniversary of the grant date, May 4, 2017.
The distribution equivalent rights ("DERs") associated with the Director Grants and the Affiliate Grants entitle the recipients to receive payments equal to any distributions made by the Partnership to the holders of common units within 60 days following the record date for such distributions. The DERs associated with the performance-based Affiliate Grants will remain outstanding and unpaid from the grant date until the earlier of the settlement or forfeiture of the related phantom units. Distributions related to DERs for the three months ended March 31, 2016 were not significant.</t>
  </si>
  <si>
    <t>Net Income per Limited Partner Unit</t>
  </si>
  <si>
    <t>Net Income per Limited Partner Unit.</t>
  </si>
  <si>
    <t>(15) Net Income per Limited Partner Unit
Net income per unit applicable to limited partners (including subordinated unitholders) is computed by dividing limited partners' interest in net income, after deducting any incentive distributions, by the weighted-average number of outstanding common and subordinated units. The Partnership's net income is allocated to the limited partners in accordance with their respective ownership percentages, after giving effect to priority income allocations for incentive distributions, if any, to the holder of the IDRs, pursuant to the Partnership Agreement, which are declared and paid following the close of each quarter. Earnings per unit is only calculated for the Partnership for the periods following the IPO as no units were outstanding prior to May 4, 2015. Earnings in excess of distributions are allocated to the limited partners based on their respective ownership interests. Payments made to the Partnership's unitholders are determined in relation to actual distributions declared and are not based on the net income allocations used in the calculation of earnings per unit.
In addition to the common and subordinated units, the Partnership has also identified the IDRs and phantom units as participating securities and uses the two-class method when calculating the net income per unit applicable to limited partners, which is based on the weighted-average number of common units outstanding during the period. Diluted net income per unit includes the effects of potentially dilutive time-based and performance-based phantom units on the Partnership's common units. Basic and diluted earnings per unit applicable to subordinated limited partners are the same because there are no potentially dilutive subordinated units outstanding.</t>
  </si>
  <si>
    <t>Description of Business and Basis of Presentation (Policies)</t>
  </si>
  <si>
    <t>Basis of Presentation</t>
  </si>
  <si>
    <t>Basis of Presentation
On May 4, 2015, the Partnership completed an initial public offering (the "IPO") of common units representing limited partner interests in the Partnership (see Note 3, Initial Public Offering ). Prior to the closing of the IPO, the sponsor contributed to the Partnership its interests in the Predecessor, Enviva GP, LLC, and Enviva Cottondale Acquisition II, LLC ("Acquisition II"), which was the owner of Enviva Pellets Cottondale, LLC ("Cottondale"), which owns a wood pellet production plant in Cottondale, Florida (the "Cottondale plant"). The primary assets contributed to the Partnership by the sponsor included five industrial-scale wood pellet production plants and a wholly owned deep-water terminal and long-term contractual arrangements to sell the wood pellets produced at the plants to third parties.
Until April 9, 2015, Enviva MLP Holdco, LLC, a wholly owned subsidiary of the sponsor, was the owner of the Predecessor, and Enviva Cottondale Acquisition I, LLC ("Acquisition I"), a wholly owned subsidiary of the sponsor, was the owner of Acquisition II.
On January 5, 2015, the sponsor acquired Green Circle Bio Energy, Inc. ("Green Circle"), which owned the Cottondale plant. Acquisition I contributed Green Circle to the Partnership in April 2015 in exchange for subordinated units in the Partnership. Prior to such contribution, the sponsor converted Green Circle into a Delaware limited liability company and changed the name of the entity to "Enviva Pellets Cottondale, LLC."
On April 9, 2015, the Partnership, the Predecessor and the sponsor executed a series of transactions that were accounted for as common control transactions and are referred to as the "Reorganization":
•
Under a Contribution Agreement, the Predecessor conveyed 100% of the outstanding limited liability company interest in Enviva Pellets Southampton, LLC, which owns a wood pellet production plant in Southampton County, Virginia, to a joint venture between the sponsor and Hancock Natural Resource Group, Inc. and certain other affiliates of John Hancock Life Insurance Company, which is consolidated by the sponsor; and
•
Under a separate Contribution Agreement by and among the sponsor, Enviva MLP Holdco, LLC, Acquisition I, the Predecessor and the Partnership, the parties executed the following transactions:
•
The Predecessor distributed cash and cash equivalents of $1.7 million and accounts receivable of $2.4 million to the sponsor;
•
The sponsor contributed to the Partnership 100% of the outstanding limited liability company interest in Acquisition II, the former owner of Cottondale (formerly Green Circle), which owns the Cottondale plant;
•
The sponsor contributed 100% of the outstanding interests in each of the Predecessor and Enviva GP, LLC to the Partnership; and
As a result of the Reorganization, the Partnership became the owner of the Predecessor, Enviva GP, LLC and Acquisition II.
In connection with the closing of the IPO, under a Contribution Agreement by and among the sponsor, Enviva MLP Holdco, LLC, Acquisition I, the Predecessor and the Partnership, Acquisition II merged into the Partnership and the Partnership contributed its interest in Cottondale to the Predecessor.
The accompanying unaudited interim condensed consolidated financial statements ("interim statements") of the Partnership include the accounts of the Predecessor and its subsidiaries and were prepared using the Predecessor's historical basis. Prior to the IPO, certain of the assets and liabilities of the Predecessor were transferred to the Partnership within the sponsor's consolidated group in a transaction under common control and, as such, the condensed consolidated historical financial statements of the Predecessor are presented as the Partnership's historical financial statements as we believe they provide a representation of our management's ability to execute and manage our business plan. As entities under common control, the contributed assets were recorded on the balance sheet at the Predecessor's historical basis rather than fair value. The financial statements were prepared using the Predecessor's historical basis in the assets and liabilities, and include all revenues, costs, assets and liabilities attributed to the Predecessor. The financial statements for periods prior to the Reorganization have been recast to reflect the contribution of the sponsor's interests in the Predecessor and Enviva GP, LLC as if the contributions occurred at the beginning of the periods presented and the contribution of the sponsor's interests in Acquisition II as if the contribution occurred on January 5, 2015, the date Green Circle was acquired by the sponsor.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issued by the U.S. Securities and Exchange Commission (the "SEC"). Accordingly, they do not include all of the information and footnotes required by GAAP for complete financial statements. In the opinion of management, the accompanying unaudited condensed consolidated financial statements include all adjustments and accruals that are necessary for a fair presentation of the results of all interim periods presented herein and are of a normal recurring nature. The results reported in these interim statements are not necessarily indicative of the results that may be reported for the entire year. These interim statements should be read in conjunction with the annual audited consolidated financial statements and notes thereto included in the Partnership's Annual Report on Form 10-K for the year ended December 31, 2015, as filed with the SEC.
During interim periods, the Partnership follows the accounting policies disclosed in the Partnership's Annual Report on Form 10K for the year ended December 31, 2015.</t>
  </si>
  <si>
    <t>Use of Estimates</t>
  </si>
  <si>
    <t>Use of Estimates
The preparation of financial statements in conformity with GAAP requires management to make judgments, estimates and assumptions that affect the amounts reported in the Partnership's unaudited condensed consolidated financial statements and accompanying notes. Actual results could differ materially from those estimates.</t>
  </si>
  <si>
    <t>Debt Issuance Costs</t>
  </si>
  <si>
    <t>Debt Issuance Costs
Effective January 1, 2016, the Partnership adopted the Financial Accounting Standards Board's ("FASB") Accounting Standards Update ("ASU") No. 2015-03, Interest—Imputation of Interest (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The standard requires retrospective application and represents a change in accounting principle. The adoption of ASU 2015-03 resulted in a $5.6 million retrospective reduction of both the Partnership's assets (debt issuance costs) and long term debt and capital lease obligations as of December 31, 2015. The adoption had no impact on the Partnership's consolidated statements of income or cash flows.
The accounting policies are set forth in the Notes to Consolidated Financial Statements in the Partnership's Annual Report on Form 10-K for the year ended December 31, 2015. Other than the adoption of ASU No. 2015-03, there have been no significant changes to these policies during the three months ended March 31, 2016.</t>
  </si>
  <si>
    <t>Recent and Pending Accounting Pronouncements</t>
  </si>
  <si>
    <t>Recent and Pending Accounting Pronouncements
In March 2016, the FASB issued ASU No. 2016-09, Compensation—Stock Compensation .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Partnership does not expect the adoption of the new standard to have a material effect on the accounting for the Partnership's equity awards.
In February 2016, the FASB issued ASU No. 2016-02, Leases . Under the new pronouncement, an entity is required to recognize assets and liabilities arising from a lease for all leases with a maximum possible term of more than 12 months. A lessee is required to recognize a liability to make lease payments (the lease liability) and a right-of-use asset representing its right to use the leased asset (the underlying asset) for the lease term. For most leases of assets other than property (for example, equipment, aircraft, cars, trucks), a lessee would recognize a right-of-use asset and a lease liability, initially measured at the present value of lease payments and recognize the unwinding of the discount on the lease liability as interest separately from the amortization of the right-of-use asset. For most leases of property (that is, land and/or a building or part of a building), a lessee would recognize a right-of-use asset and a lease liability, initially measured at the present value of lease payments and recognize a single lease cost, combining the unwinding of the discount on the lease liability with the amortization of the right-of-use asset, on a straight-line basis. The new guidance is effective for public entities for fiscal year and interim periods within those fiscal years beginning after December 15, 2018. Upon adoption, a lessee and a lessor would recognize and measure leases at the beginning of the earliest period presented using a modified retrospective approach. Early adoption is permitted. The Partnership is in the process of evaluating the impact of adoption on the Partnership's consolidated financial statements.
In May 2014, the FASB issued ASU No. 2014-09, Revenue from Contracts with Customers . The new standard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 opposed to recognizing revenue when the risks and rewards transfer to the customer under the existing revenue guidance. The new standard also requires significantly expanded disclosure regarding qualitative and quantitative information about the nature, timing and uncertainty of revenue and cash flow arising from contracts with customers. On July 9, 2015, the FASB approved a one-year delay in the effective date of ASU No. 2014-09. The new guidance is effective for annual reporting periods beginning after December 15, 2017, including interim periods within that reporting period. In March 2016, the FASB issued ASU No. 2016-08, Revenue from Contracts with Customers—Principal versus Agent Considerations . The new standard clarifies the implementation guidance on principal versus agent considerations. In April 2016, the FASB issued ASU No. 2016-10, Revenue from Contracts with Customers—Identifying Performance Obligations and Licensing . The new standard clarifies the guidance for identifying performance obligations. ASU No. 2014-09 permits either applying the amendment retrospectively to each prior reporting period presented or retrospectively with the cumulative effect of initially applying at the date of initial application. The Partnership is in the process of evaluating the impact of adoption on its consolidated financial statements and has not determined which implementation method will be adopted.</t>
  </si>
  <si>
    <t>Transactions Between Entities Under Common Control (Tables)</t>
  </si>
  <si>
    <t>Schedule of changes to previously reported amounts of the Predecessor's condensed consolidated balance sheets</t>
  </si>
  <si>
    <t>Three Months Ended March 31, 2015
As Reported
Enviva Pellets Cottondale Acquisition II, LLC
Total
(Predecessor)
(Recast)
Cash and cash equivalents
$
$
$
Property, plant and equipment, net of accumulated depreciation
Goodwill and intangibles
Other assets
​
​
​
​
​
​
​
​
​
​
​
Total assets
$
$
$
​
​
​
​
​
​
​
​
​
​
​
​
​
​
​
​
​
​
​
​
​
​
Accounts payable and accrued liabilities
$
$
$
Total long-term debt
Other liabilities
​
​
​
​
​
​
​
​
​
​
​
Total liabilities
Partners' capital
​
​
​
​
​
​
​
​
​
​
​
Total liabilities and partners' capital
$
$
$
​
​
​
​
​
​
​
​
​
​
​
​
​
​
​
​
​
​
​
​
​
​</t>
  </si>
  <si>
    <t>Schedule of changes to previously reported amounts of the Predecessor's condensed consolidated statement of operations</t>
  </si>
  <si>
    <t>Three Months Ended March 31, 2015
As Reported
Enviva Pellets Cottondale Acquisition II, LLC
Total
(Predecessor)
(Recast)
Net revenue
$
$
$
Net (loss) income
)
Less net loss attributable to noncontrolling partners' interests
—
Net (loss) income attributable to Predecessor
)</t>
  </si>
  <si>
    <t>Schedule of changes to previously reported amounts of the Predecessor's condensed consolidated cash flow statements</t>
  </si>
  <si>
    <t>Three Months Ended March 31, 2015
As Reported
Enviva Pellets Cottondale Acquisition II, LLC
Total
(Predecessor)
(Recast)
Net cash provided by operating activities
$
$
$
Net cash used in investing activities
)
)
)
Net cash (used in) provided by financing activities
)
​
​
​
​
​
​
​
​
​
​
​
Net increase in cash and cash equivalents
$
$
$
​
​
​
​
​
​
​
​
​
​
​
​
​
​
​
​
​
​
​
​
​
​</t>
  </si>
  <si>
    <t>Significant Risks and Uncertainties, Including Business and Credit Concentrations (Tables)</t>
  </si>
  <si>
    <t>Schedule of revenue from major customers</t>
  </si>
  <si>
    <t>March 31, 2016
March 31, 2015
(Recast)
Customer A
%
%
Customer B
%
%
Customer C
—
%
%</t>
  </si>
  <si>
    <t>Property, Plant and Equipment (Tables)</t>
  </si>
  <si>
    <t>Schedule of property, plant and equipment</t>
  </si>
  <si>
    <t>March 31, 2016
December 31, 2015
Land
$
$
Land improvements
Buildings
Machinery and equipment
Vehicles
Furniture and office equipment
​
​
​
​
​
​
​
​
Less accumulated depreciation
)
)
​
​
​
​
​
​
​
​
Construction in progress
​
​
​
​
​
​
​
​
Total property, plant and equipment, net
$
$
​
​
​
​
​
​
​
​
​
​
​
​
​
​
​
​</t>
  </si>
  <si>
    <t>Inventories (Tables)</t>
  </si>
  <si>
    <t>Schedule of inventories</t>
  </si>
  <si>
    <t>March 31, 2016
December 31, 2015
Raw materials and work-in-process
$
$
Consumable tooling
Finished goods
​
​
​
​
​
​
​
​
Total inventories
$
$
​
​
​
​
​
​
​
​
​
​
​
​
​
​
​
​</t>
  </si>
  <si>
    <t>Goodwill and Other Intangible Assets (Tables)</t>
  </si>
  <si>
    <t>Schedule of intangible assets</t>
  </si>
  <si>
    <t>March 31, 2016
December 31, 2015
Amortization Period
Gross Carrying Amount
Accumulated Amortization
Net Carrying Amount
Gross Carrying Amount
Accumulated Amortization
Net Carrying Amount
Favorable customer contracts
3 years
$
$
)
$
$
$
)
$
Wood pellet contract
6 years
)
)
​
​
​
​
​
​
​
​
​
​
​
​
​
​
​
​
​
​
​
​
​
​
Total intangible assets
$
$
)
$
$
$
)
$
​
​
​
​
​
​
​
​
​
​
​
​
​
​
​
​
​
​
​
​
​
​
​
​
​
​
​
​
​
​
​
​
​
​
​
​
​
​
​
​
​
​
​
​</t>
  </si>
  <si>
    <t>Schedule of future amortization expense</t>
  </si>
  <si>
    <t>April 1, 2016 through December 31, 2016
$
Year ending December 31, 2017
Year ending December 31, 2018
Year ending December 31, 2019
—
Year ending December 31, 2020
—
Thereafter
—
​
​
​
​
​
Total
$
​
​
​
​
​
​
​
​
​
​</t>
  </si>
  <si>
    <t>Long-Term Debt and Capital Lease Obligations (Tables)</t>
  </si>
  <si>
    <t>Schedule of long-term debt and capital lease obligations</t>
  </si>
  <si>
    <t>March 31, 2016
December 31, 2015
Senior Secured Credit Facilities, Tranche A-1 Advances, net of unamortized discount and debt issuance costs of $3.4 million as of March 31, 2016 and $3.6 million as of December 31, 2015, 5.10% at March 31, 2016
$
$
Senior Secured Credit Facilities, Tranche A-2 Advances, net of unamortized discount and debt issuance costs of $2.4 million as of March 31, 2016 and $2.5 million as of December 31, 2015, 5.25% at March 31, 2016
Senior Secured Credit Facilities, Tranche A-3 Advances, net of unamortized discount and debt issuance costs of $0.6 million as of March 31, 2016 and December 31, 2015, 5.10% at March 31, 2016.
Senior Secured Credit Facilities, Tranche A-4 Advances, net of unamortized discount and debt issuance costs of $0.8 million as of March 31, 2016 and $0.9 million as of December 31, 2015, 5.25% at March 31, 2016.
Other loans
Capital leases
​
​
​
​
​
​
​
​
Total long-term debt and capital lease obligations
Less current portion of long-term debt and capital lease obligations
)
)
​
​
​
​
​
​
​
​
Long-term debt and capital lease obligations, excluding current installments
$
$
​
​
​
​
​
​
​
​
​
​
​
​
​
​
​
​</t>
  </si>
  <si>
    <t>Partners' Capital (Tables)</t>
  </si>
  <si>
    <t>Schedule of cash distributions paid or declared</t>
  </si>
  <si>
    <t>Quarter Ended
Declaration Date
Record Date
Payment Date
Distribution Per Unit
Total Payment to Limited Partners
Total Payment to General Partner for Incentive Distribution Rights
June 30, 2015
July 29, 2015
August 14, 2015
August 31, 2015
$
$
$
—
September 30, 2015
October 28, 2015
November 17, 2015
November 27, 2015
$
$
$
—
December 31, 2015
February 3, 2016
February 17, 2016
February 29, 2016
$
$
$
—
March 31, 2016
May 4, 2016
May 16, 2016
May 27, 2016
$
$
$</t>
  </si>
  <si>
    <t>Schedule of weighted average common units outstanding</t>
  </si>
  <si>
    <t>Three Months ended March 31, 2016
Common Units
Subordinated Units
General Partner
(in thousands)
Weighted average common units outstanding—basic
—
Effect of nonvested phantom units
—
—
​
​
​
​
​
​
​
​
​
​
​
Weighted average common units outstanding—diluted
—
​
​
​
​
​
​
​
​
​
​
​
​
​
​
​
​
​
​
​
​
​
​</t>
  </si>
  <si>
    <t>Schedule of basic earnings (loss) per common, subordinated and general partner units</t>
  </si>
  <si>
    <t>Three Months Ended March 31, 2016
Common Units
Subordinated Units
General Partner
Total
(in thousands, except per unit amounts)
Distributions declared
$
$
$
$
Earnings less than distributions
)
)
—
)
​
​
​
​
​
​
​
​
​
​
​
​
​
​
Net income attributable to partners
$
$
$
$
​
​
​
​
​
​
​
​
​
​
​
​
​
​
​
​
​
​
​
​
​
​
​
​
​
​
​
​
Weighted average units outstanding—basic
Weighted average units outstanding—diluted
Net income per limited partner unit—basic
$
$
Net income per limited partner unit—diluted
$
$</t>
  </si>
  <si>
    <t>Equity - Based Awards (Tables)</t>
  </si>
  <si>
    <t>Affiliate Grants</t>
  </si>
  <si>
    <t>Schedule of phantom unit awards</t>
  </si>
  <si>
    <t>Phantom Units
Performance Based Phantom Units
Total Affiliate Grant Phantom Units
Units
Weighted Average Grant Date Fair Value (per unit)(1)
Units
Weighted Average Grant Date Fair Value (per unit)(1)
Units
Weighted Average Grant Date Fair Value (per unit)(1)
Nonvested December 31, 2015
$
$
$
Granted
$
$
$
Forfeitures
)
$
—
$
—
)
$
Vested
—
$
—
—
$
—
—
$
—
​
​
​
​
​
​
​
​
​
​
​
​
​
​
​
​
​
​
​
​
Nonvested March 31, 2016
$
$
$
​
​
​
​
​
​
​
​
​
​
​
​
​
​
​
​
​
​
​
​
​
​
​
​
​
​
​
​
​
​
​
​
​
​
​
​
​
​
​
​
(1)
Determined by dividing the aggregate grant date fair value of awards by the number of awards issued.</t>
  </si>
  <si>
    <t>Director Grants</t>
  </si>
  <si>
    <t>Phantom Units
Performance Based Phantom Units
Total Director Grant Phantom Units
Units
Weighted Average Grant Date Fair Value (per unit)(1)
Units
Weighted Average Grant Date Fair Value (per unit)(1)
Units
Weighted Average Grant Date Fair Value (per unit)(1)
Nonvested December 31, 2015
$
—
$
—
$
Granted
—
$
—
—
$
—
—
$
—
Forfeitures
—
$
—
—
$
—
—
$
—
Vested
—
$
—
—
$
—
—
$
—
​
​
​
​
​
​
​
​
​
​
​
​
​
​
​
​
​
​
​
​
Nonvested March 31, 2016
$
—
$
—
$
​
​
​
​
​
​
​
​
​
​
​
​
​
​
​
​
​
​
​
​
​
​
​
​
​
​
​
​
​
​
​
​
​
​
​
​
​
​
​
​
(1)
Determined by dividing the aggregate grant date fair value of awards by the number of awards issued.</t>
  </si>
  <si>
    <t>Description of Business and Basis of Presentation (Details) $ in Millions</t>
  </si>
  <si>
    <t>Apr. 09, 2015USD ($)</t>
  </si>
  <si>
    <t>Mar. 31, 2016item</t>
  </si>
  <si>
    <t>May. 04, 2015item</t>
  </si>
  <si>
    <t>Number of industrial-scale production wood pellet production plants in operation | item</t>
  </si>
  <si>
    <t>Number of industrial-scale production wood pellet production plants contributed to the Partnership | item</t>
  </si>
  <si>
    <t>Acquisition II</t>
  </si>
  <si>
    <t>Percentage of interest in subsidiaries</t>
  </si>
  <si>
    <t>100.00%</t>
  </si>
  <si>
    <t>Predecessor And Enviva GP, LLC</t>
  </si>
  <si>
    <t>Enviva, LP and Subsidiaries | Enviva Pellets Southampton</t>
  </si>
  <si>
    <t>Enviva, LP and Subsidiaries | Enviva Holdings, LP</t>
  </si>
  <si>
    <t>Cash and cash equivalents distributed to sponsor | $</t>
  </si>
  <si>
    <t>Accounts receivable distributed to sponsor | $</t>
  </si>
  <si>
    <t>Description of Business and Basis of Presentation - Adoption of ASU No.2015-03 (Details) - USD ($) $ in Thousands</t>
  </si>
  <si>
    <t>New Accounting Pronouncements or Change in Accounting Principle</t>
  </si>
  <si>
    <t>Accounting Standards Update No. 2015-03 | Scenario, Adjustment</t>
  </si>
  <si>
    <t>Debt issuance costs, net of accumulated amortization</t>
  </si>
  <si>
    <t>Transactions Between Entities Under Common Control (Details) - USD ($) $ in Thousands</t>
  </si>
  <si>
    <t>Dec. 31, 2014</t>
  </si>
  <si>
    <t>Transactions Between Entities Under Common Control [Line Items]</t>
  </si>
  <si>
    <t>Property, plant and equipment, net of accumulated depreciation</t>
  </si>
  <si>
    <t>Goodwill and intangibles</t>
  </si>
  <si>
    <t>Other assets</t>
  </si>
  <si>
    <t>Accounts payable and accrued liabilities</t>
  </si>
  <si>
    <t>Total long-term debt</t>
  </si>
  <si>
    <t>Other liabilities</t>
  </si>
  <si>
    <t>Partners' capital</t>
  </si>
  <si>
    <t>Net income (loss) attributable to Predecessor</t>
  </si>
  <si>
    <t>Initial Public Offering (Details) $ / shares in Units, $ in Millions</t>
  </si>
  <si>
    <t>May. 04, 2015USD ($)$ / sharesshares</t>
  </si>
  <si>
    <t>Ownership interest by Non-controlling interest (as a percent)</t>
  </si>
  <si>
    <t>48.30%</t>
  </si>
  <si>
    <t>Net proceeds from issuance</t>
  </si>
  <si>
    <t>Repayment of intercompany indebtedness</t>
  </si>
  <si>
    <t>Distributions to partnership sponsor</t>
  </si>
  <si>
    <t>Amount retained for general purposes</t>
  </si>
  <si>
    <t>IPO | Common Units</t>
  </si>
  <si>
    <t>Shares issued | shares</t>
  </si>
  <si>
    <t>Share price (in dollars per share) | $ / shares</t>
  </si>
  <si>
    <t>Share price, net of underwriting discounts (in dollars per share) | $ / shares</t>
  </si>
  <si>
    <t>Over-Allotment Option | Common Units</t>
  </si>
  <si>
    <t>Significant Risks and Uncertainties, Including Business and Credit Concentrations (Details) - customer</t>
  </si>
  <si>
    <t>Customer A</t>
  </si>
  <si>
    <t>Concentration Risk</t>
  </si>
  <si>
    <t>Concentration risk (as a percent)</t>
  </si>
  <si>
    <t>76.00%</t>
  </si>
  <si>
    <t>51.00%</t>
  </si>
  <si>
    <t>Customer B</t>
  </si>
  <si>
    <t>15.00%</t>
  </si>
  <si>
    <t>11.00%</t>
  </si>
  <si>
    <t>Customer C</t>
  </si>
  <si>
    <t>38.00%</t>
  </si>
  <si>
    <t>Product Sales | Customer | Three major customers</t>
  </si>
  <si>
    <t>Number of customers</t>
  </si>
  <si>
    <t>91.00%</t>
  </si>
  <si>
    <t>Property, Plant and Equipment (Details) - USD ($) $ in Thousands</t>
  </si>
  <si>
    <t>Components of Property, plant and equipment</t>
  </si>
  <si>
    <t>Property, plant and equipment, gross</t>
  </si>
  <si>
    <t>Less accumulated depreciation</t>
  </si>
  <si>
    <t>Property, plant and equipment excluding construction in progress</t>
  </si>
  <si>
    <t>Construction in progress</t>
  </si>
  <si>
    <t>Total property, plant and equipment, net</t>
  </si>
  <si>
    <t>Total depreciation expense</t>
  </si>
  <si>
    <t>Land</t>
  </si>
  <si>
    <t>Land improvements</t>
  </si>
  <si>
    <t>Buildings</t>
  </si>
  <si>
    <t>Machinery and equipment</t>
  </si>
  <si>
    <t>Vehicles</t>
  </si>
  <si>
    <t>Furniture and office equipment</t>
  </si>
  <si>
    <t>Inventories (Details) - USD ($) $ in Thousands</t>
  </si>
  <si>
    <t>Raw materials and work-in-progress</t>
  </si>
  <si>
    <t>Consumable tooling</t>
  </si>
  <si>
    <t>Finished goods</t>
  </si>
  <si>
    <t>Total inventories</t>
  </si>
  <si>
    <t>Prepaid Expenses and Other Current Assets (Details) - USD ($) $ in Millions</t>
  </si>
  <si>
    <t>Customer contract deposit</t>
  </si>
  <si>
    <t>Goodwill and Other Intangible Assets (Details) - USD ($) $ in Thousands</t>
  </si>
  <si>
    <t>12 Months Ended</t>
  </si>
  <si>
    <t>Dec. 31, 2010</t>
  </si>
  <si>
    <t>Acquired Intangible Assets</t>
  </si>
  <si>
    <t>Gross Carrying Amount</t>
  </si>
  <si>
    <t>Accumulated Amortization</t>
  </si>
  <si>
    <t>Net Carrying Amount</t>
  </si>
  <si>
    <t>Amortization expense</t>
  </si>
  <si>
    <t>Maturities of amortization expense</t>
  </si>
  <si>
    <t>April 1, 2016 through December 31, 2016</t>
  </si>
  <si>
    <t>Year Ending December 31, 2017</t>
  </si>
  <si>
    <t>Year Ending December 31, 2018</t>
  </si>
  <si>
    <t>Goodwill.</t>
  </si>
  <si>
    <t>Favorable customer contracts</t>
  </si>
  <si>
    <t>Amortization Period</t>
  </si>
  <si>
    <t>3 years</t>
  </si>
  <si>
    <t>Wood pellet contract</t>
  </si>
  <si>
    <t>6 years</t>
  </si>
  <si>
    <t>Period of wood pellet contract</t>
  </si>
  <si>
    <t>Long-Term Debt and Capital Lease Obligations - Capital Lease Obligation Table (Details) - USD ($) $ in Thousands</t>
  </si>
  <si>
    <t>Long term debt</t>
  </si>
  <si>
    <t>Long-term debt</t>
  </si>
  <si>
    <t>Capital leases</t>
  </si>
  <si>
    <t>Total long-term debt and capital lease obligations</t>
  </si>
  <si>
    <t>less current portion of long-term debt and capital lease obligations</t>
  </si>
  <si>
    <t>Long-term debt and capital lease obligations, excluding current installments</t>
  </si>
  <si>
    <t>Other loans</t>
  </si>
  <si>
    <t>Senior Secured Credit Facilities | Tranche A-1 advances</t>
  </si>
  <si>
    <t>Unamortized discount and debt issuance costs</t>
  </si>
  <si>
    <t>Interest rate (as a percent)</t>
  </si>
  <si>
    <t>5.10%</t>
  </si>
  <si>
    <t>Senior Secured Credit Facilities | Tranche A-2 advances</t>
  </si>
  <si>
    <t>5.25%</t>
  </si>
  <si>
    <t>Senior Secured Credit Facilities | Tranche A-3 advances</t>
  </si>
  <si>
    <t>Senior Secured Credit Facilities | Tranche A-4 advances</t>
  </si>
  <si>
    <t>Long-Term Debt and Capital Lease Obligations - Note Disclosure (Details) - USD ($) $ in Thousands</t>
  </si>
  <si>
    <t>May. 04, 2015</t>
  </si>
  <si>
    <t>Jan. 22, 2016</t>
  </si>
  <si>
    <t>Dec. 11, 2015</t>
  </si>
  <si>
    <t>Apr. 09, 2015</t>
  </si>
  <si>
    <t>Jan. 05, 2015</t>
  </si>
  <si>
    <t>Long term debt and capital lease obligations</t>
  </si>
  <si>
    <t>Repayment of notes payable related party</t>
  </si>
  <si>
    <t>Related party notes payable repaid</t>
  </si>
  <si>
    <t>Accrued interest paid</t>
  </si>
  <si>
    <t>Green Circle</t>
  </si>
  <si>
    <t>Effective rate (as a percent)</t>
  </si>
  <si>
    <t>4.00%</t>
  </si>
  <si>
    <t>Notes payable related party</t>
  </si>
  <si>
    <t>Revolving credit commitments</t>
  </si>
  <si>
    <t>Interest expense incurred</t>
  </si>
  <si>
    <t>Enviva Pellets Wiggins construction loan and working capital line</t>
  </si>
  <si>
    <t>Senior Secured Credit Facilities</t>
  </si>
  <si>
    <t>Aggregate principal amount</t>
  </si>
  <si>
    <t>Floor rate for Eurodollar term loan borrowings</t>
  </si>
  <si>
    <t>1.00%</t>
  </si>
  <si>
    <t>Senior Secured Credit Facilities | Revolving credit commitments</t>
  </si>
  <si>
    <t>Letters of credit outstanding</t>
  </si>
  <si>
    <t>Senior Secured Credit Facilities | Maximum | Revolving credit commitments</t>
  </si>
  <si>
    <t>First Incremental Term Loan</t>
  </si>
  <si>
    <t>Face amount</t>
  </si>
  <si>
    <t>First Incremental Term Loan | Tranche A-3 advances</t>
  </si>
  <si>
    <t>First Incremental Term Loan | Tranche A-4 advances</t>
  </si>
  <si>
    <t>First Incremental Term Loan | Tranche A-4 advances | Enviva Fiber Co. LLC</t>
  </si>
  <si>
    <t>Unamortized discount rate (as a percent)</t>
  </si>
  <si>
    <t>Related Party Transactions (Details) - USD ($) $ in Thousands</t>
  </si>
  <si>
    <t>Nov. 09, 2012</t>
  </si>
  <si>
    <t>Jan. 31, 2015</t>
  </si>
  <si>
    <t>Related Party Transaction</t>
  </si>
  <si>
    <t>Amount due to related party</t>
  </si>
  <si>
    <t>Notes payable</t>
  </si>
  <si>
    <t>New MSA</t>
  </si>
  <si>
    <t>Annual fee expensed</t>
  </si>
  <si>
    <t>New MSA | Inventory finished goods</t>
  </si>
  <si>
    <t>New MSA | Related party payable</t>
  </si>
  <si>
    <t>New MSA | General and administrative expenses</t>
  </si>
  <si>
    <t>New MSA | Cost of goods sold.</t>
  </si>
  <si>
    <t>New MSA | Enviva Management Company, LLC</t>
  </si>
  <si>
    <t>Term of agreement</t>
  </si>
  <si>
    <t>5 years</t>
  </si>
  <si>
    <t>Enviva, LP and Subsidiaries | Prior MSA | Enviva Holdings, LP.</t>
  </si>
  <si>
    <t>Reimbursable expenses incurred</t>
  </si>
  <si>
    <t>Capitalized deferred issuance costs</t>
  </si>
  <si>
    <t>Capital contributions</t>
  </si>
  <si>
    <t>Enviva, LP and Subsidiaries | Prior MSA | Enviva Holdings, LP. | General and administrative expenses</t>
  </si>
  <si>
    <t>Enviva, LP and Subsidiaries | Prior MSA | Enviva Holdings, LP. | Maximum</t>
  </si>
  <si>
    <t>Annual fee</t>
  </si>
  <si>
    <t>Enviva Fiber Co. LLC | First Incremental Term Loan | Tranche A-4 advances</t>
  </si>
  <si>
    <t>Income Taxes (Details) - USD ($) $ in Thousands</t>
  </si>
  <si>
    <t>Provision for income tax</t>
  </si>
  <si>
    <t>Reserves for uncertain tax position</t>
  </si>
  <si>
    <t>Reserves interest and penalties</t>
  </si>
  <si>
    <t>Partners' Capital - Ownership and Shares (Details)</t>
  </si>
  <si>
    <t>Allocations to partners (as a percent)</t>
  </si>
  <si>
    <t>Partners' Capital - Incentive Distribution Rights (Details)</t>
  </si>
  <si>
    <t>Minimum</t>
  </si>
  <si>
    <t>Incentive Distribution Rights</t>
  </si>
  <si>
    <t>Quarterly distribution of operating surplus (as a percent)</t>
  </si>
  <si>
    <t>Maximum</t>
  </si>
  <si>
    <t>50.00%</t>
  </si>
  <si>
    <t>Partners' Capital - Cash Distributions to Unitholders (Details) - USD ($) $ / shares in Units, $ in Millions</t>
  </si>
  <si>
    <t>May. 04, 2016</t>
  </si>
  <si>
    <t>Feb. 03, 2016</t>
  </si>
  <si>
    <t>Oct. 28, 2015</t>
  </si>
  <si>
    <t>Jul. 29, 2015</t>
  </si>
  <si>
    <t>Cash distribution declared</t>
  </si>
  <si>
    <t>Cash distribution declared (in dollars per unit)</t>
  </si>
  <si>
    <t>Incentive distribution</t>
  </si>
  <si>
    <t>Partners' Capital - Net Income Per Limited Partner Unit Net Income Table (Details) - USD ($) $ / shares in Units, $ in Thousands</t>
  </si>
  <si>
    <t>May. 03, 2015</t>
  </si>
  <si>
    <t>Weighted average number of units outstanding</t>
  </si>
  <si>
    <t>Weighted average common units outstanding - basic</t>
  </si>
  <si>
    <t>Distributions declared</t>
  </si>
  <si>
    <t>Earnings less than distributions</t>
  </si>
  <si>
    <t>Net income attributable to partners</t>
  </si>
  <si>
    <t>Weighted average units outstanding - basic</t>
  </si>
  <si>
    <t>Effect of nonvested phantom units</t>
  </si>
  <si>
    <t>Weighted average common units outstanding -diluted</t>
  </si>
  <si>
    <t>Weighted average units outstanding - diluted</t>
  </si>
  <si>
    <t>Net income per limited partner unit - basic</t>
  </si>
  <si>
    <t>Net income per limited partner unit - diluted</t>
  </si>
  <si>
    <t>Equity - Based Awards (Details) - $ / shares</t>
  </si>
  <si>
    <t>Number of Units</t>
  </si>
  <si>
    <t>Nonvested at the beginning of the period (in units)</t>
  </si>
  <si>
    <t>Granted (in units)</t>
  </si>
  <si>
    <t>Forfeitures (in units)</t>
  </si>
  <si>
    <t>Nonvested at the end of the period (in units)</t>
  </si>
  <si>
    <t>Weighted Average Grant Date Fair Value per Unit</t>
  </si>
  <si>
    <t>Nonvested at the beginning of the period (in dollars per unit)</t>
  </si>
  <si>
    <t>Granted (in dollars per unit)</t>
  </si>
  <si>
    <t>Forfeitures (in dollar per unit)</t>
  </si>
  <si>
    <t>Nonvested at the end of the period (in dollars per unit)</t>
  </si>
  <si>
    <t>Period in which awards are settled in common units</t>
  </si>
  <si>
    <t>60 days</t>
  </si>
  <si>
    <t>Affiliate Grants | Phantom units</t>
  </si>
  <si>
    <t>Affiliate Grants | Performance Based Phantom units</t>
  </si>
  <si>
    <t>Director Grants | Phantom units</t>
  </si>
  <si>
    <t>Net Income per Limited Partner Unit (Details) - shares</t>
  </si>
  <si>
    <t>Number of basic units outstanding</t>
  </si>
  <si>
    <t>Potentially dilutive subordinated units outstand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c t="s" r="B3" s="3">
        <v>5</v>
      </c>
    </row>
    <row r="4" spans="1:3">
      <c t="s" r="A4" s="3">
        <v>6</v>
      </c>
      <c t="n" r="B4" s="5">
        <v>1592057</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5">
        <v>2016</v>
      </c>
    </row>
    <row r="12" spans="1:3">
      <c t="s" r="A12" s="3">
        <v>20</v>
      </c>
      <c t="s" r="B12" s="4">
        <v>21</v>
      </c>
    </row>
    <row r="13" spans="1:3">
      <c t="s" r="A13" s="3">
        <v>22</v>
      </c>
    </row>
    <row r="14" spans="1:3">
      <c t="s" r="A14" s="3">
        <v>23</v>
      </c>
      <c t="n" r="C14" s="5">
        <v>12852385</v>
      </c>
    </row>
    <row r="15" spans="1:3">
      <c t="s" r="A15" s="3">
        <v>24</v>
      </c>
    </row>
    <row r="16" spans="1:3">
      <c t="s" r="A16" s="3">
        <v>23</v>
      </c>
      <c t="n" r="C16" s="5">
        <v>11905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6">
        <v>170</v>
      </c>
    </row>
    <row r="4" spans="1:2">
      <c t="s" r="A4" s="3">
        <v>170</v>
      </c>
      <c t="s" r="B4" s="3">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6">
        <v>172</v>
      </c>
    </row>
    <row r="4" spans="1:2">
      <c t="s" r="A4" s="3">
        <v>172</v>
      </c>
      <c t="s" r="B4" s="3">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31</v>
      </c>
      <c t="s" r="B1" s="2">
        <v>1</v>
      </c>
    </row>
    <row r="2" spans="1:2">
      <c t="s" r="B2" s="2">
        <v>2</v>
      </c>
    </row>
    <row r="3" spans="1:2">
      <c t="s" r="A3" s="6">
        <v>31</v>
      </c>
    </row>
    <row r="4" spans="1:2">
      <c t="s" r="A4" s="3">
        <v>31</v>
      </c>
      <c t="s" r="B4" s="3">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5</v>
      </c>
      <c t="s" r="B1" s="2">
        <v>1</v>
      </c>
    </row>
    <row r="2" spans="1:2">
      <c t="s" r="B2" s="2">
        <v>2</v>
      </c>
    </row>
    <row r="3" spans="1:2">
      <c t="s" r="A3" s="6">
        <v>176</v>
      </c>
    </row>
    <row r="4" spans="1:2">
      <c t="s" r="A4" s="3">
        <v>177</v>
      </c>
      <c t="s" r="B4" s="3">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9</v>
      </c>
      <c t="s" r="B1" s="2">
        <v>1</v>
      </c>
    </row>
    <row r="2" spans="1:2">
      <c t="s" r="B2" s="2">
        <v>2</v>
      </c>
    </row>
    <row r="3" spans="1:2">
      <c t="s" r="A3" s="6">
        <v>179</v>
      </c>
    </row>
    <row r="4" spans="1:2">
      <c t="s" r="A4" s="3">
        <v>179</v>
      </c>
      <c t="s" r="B4" s="3">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1</v>
      </c>
      <c t="s" r="B1" s="2">
        <v>1</v>
      </c>
    </row>
    <row r="2" spans="1:2">
      <c t="s" r="B2" s="2">
        <v>2</v>
      </c>
    </row>
    <row r="3" spans="1:2">
      <c t="s" r="A3" s="6">
        <v>181</v>
      </c>
    </row>
    <row r="4" spans="1:2">
      <c t="s" r="A4" s="3">
        <v>181</v>
      </c>
      <c t="s" r="B4" s="3">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3</v>
      </c>
      <c t="s" r="B1" s="2">
        <v>1</v>
      </c>
    </row>
    <row r="2" spans="1:2">
      <c t="s" r="B2" s="2">
        <v>2</v>
      </c>
    </row>
    <row r="3" spans="1:2">
      <c t="s" r="A3" s="6">
        <v>184</v>
      </c>
    </row>
    <row r="4" spans="1:2">
      <c t="s" r="A4" s="3">
        <v>183</v>
      </c>
      <c t="s" r="B4" s="3">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6</v>
      </c>
      <c t="s" r="B1" s="2">
        <v>1</v>
      </c>
    </row>
    <row r="2" spans="1:2">
      <c t="s" r="B2" s="2">
        <v>2</v>
      </c>
    </row>
    <row r="3" spans="1:2">
      <c t="s" r="A3" s="6">
        <v>186</v>
      </c>
    </row>
    <row r="4" spans="1:2">
      <c t="s" r="A4" s="3">
        <v>186</v>
      </c>
      <c t="s" r="B4" s="3">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8</v>
      </c>
      <c t="s" r="B1" s="2">
        <v>1</v>
      </c>
    </row>
    <row r="2" spans="1:2">
      <c t="s" r="B2" s="2">
        <v>2</v>
      </c>
    </row>
    <row r="3" spans="1:2">
      <c t="s" r="A3" s="6">
        <v>188</v>
      </c>
    </row>
    <row r="4" spans="1:2">
      <c t="s" r="A4" s="3">
        <v>188</v>
      </c>
      <c t="s" r="B4" s="3">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90</v>
      </c>
      <c t="s" r="B1" s="2">
        <v>1</v>
      </c>
    </row>
    <row r="2" spans="1:2">
      <c t="s" r="B2" s="2">
        <v>2</v>
      </c>
    </row>
    <row r="3" spans="1:2">
      <c t="s" r="A3" s="6">
        <v>191</v>
      </c>
    </row>
    <row r="4" spans="1:2">
      <c t="s" r="A4" s="3">
        <v>190</v>
      </c>
      <c t="s" r="B4" s="3">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6">
        <v>27</v>
      </c>
    </row>
    <row r="3" spans="1:3">
      <c t="s" r="A3" s="3">
        <v>28</v>
      </c>
      <c t="n" r="B3" s="7">
        <v>3636</v>
      </c>
      <c t="n" r="C3" s="7">
        <v>2175</v>
      </c>
    </row>
    <row r="4" spans="1:3">
      <c t="s" r="A4" s="3">
        <v>29</v>
      </c>
      <c t="n" r="B4" s="5">
        <v>37853</v>
      </c>
      <c t="n" r="C4" s="5">
        <v>38684</v>
      </c>
    </row>
    <row r="5" spans="1:3">
      <c t="s" r="A5" s="3">
        <v>30</v>
      </c>
      <c t="n" r="B5" s="5">
        <v>383</v>
      </c>
      <c t="n" r="C5" s="5">
        <v>94</v>
      </c>
    </row>
    <row r="6" spans="1:3">
      <c t="s" r="A6" s="3">
        <v>31</v>
      </c>
      <c t="n" r="B6" s="5">
        <v>27799</v>
      </c>
      <c t="n" r="C6" s="5">
        <v>24245</v>
      </c>
    </row>
    <row r="7" spans="1:3">
      <c t="s" r="A7" s="3">
        <v>32</v>
      </c>
      <c t="n" r="B7" s="5">
        <v>8074</v>
      </c>
      <c t="n" r="C7" s="5">
        <v>2123</v>
      </c>
    </row>
    <row r="8" spans="1:3">
      <c t="s" r="A8" s="3">
        <v>33</v>
      </c>
      <c t="n" r="B8" s="5">
        <v>77745</v>
      </c>
      <c t="n" r="C8" s="5">
        <v>67321</v>
      </c>
    </row>
    <row r="9" spans="1:3">
      <c t="s" r="A9" s="3">
        <v>34</v>
      </c>
      <c t="n" r="B9" s="5">
        <v>401214</v>
      </c>
      <c t="n" r="C9" s="5">
        <v>405582</v>
      </c>
    </row>
    <row r="10" spans="1:3">
      <c t="s" r="A10" s="3">
        <v>35</v>
      </c>
      <c t="n" r="B10" s="5">
        <v>2626</v>
      </c>
      <c t="n" r="C10" s="5">
        <v>3399</v>
      </c>
    </row>
    <row r="11" spans="1:3">
      <c t="s" r="A11" s="3">
        <v>36</v>
      </c>
      <c t="n" r="B11" s="5">
        <v>85615</v>
      </c>
      <c t="n" r="C11" s="5">
        <v>85615</v>
      </c>
    </row>
    <row r="12" spans="1:3">
      <c t="s" r="A12" s="3">
        <v>37</v>
      </c>
      <c t="n" r="B12" s="5">
        <v>502</v>
      </c>
      <c t="n" r="C12" s="5">
        <v>7063</v>
      </c>
    </row>
    <row r="13" spans="1:3">
      <c t="s" r="A13" s="3">
        <v>38</v>
      </c>
      <c t="n" r="B13" s="5">
        <v>567702</v>
      </c>
      <c t="n" r="C13" s="5">
        <v>568980</v>
      </c>
    </row>
    <row r="14" spans="1:3">
      <c t="s" r="A14" s="6">
        <v>39</v>
      </c>
    </row>
    <row r="15" spans="1:3">
      <c t="s" r="A15" s="3">
        <v>40</v>
      </c>
      <c t="n" r="B15" s="5">
        <v>12602</v>
      </c>
      <c t="n" r="C15" s="5">
        <v>9303</v>
      </c>
    </row>
    <row r="16" spans="1:3">
      <c t="s" r="A16" s="3">
        <v>41</v>
      </c>
      <c t="n" r="B16" s="5">
        <v>10724</v>
      </c>
      <c t="n" r="C16" s="5">
        <v>11013</v>
      </c>
    </row>
    <row r="17" spans="1:3">
      <c t="s" r="A17" s="3">
        <v>42</v>
      </c>
      <c t="n" r="B17" s="5">
        <v>12830</v>
      </c>
      <c t="n" r="C17" s="5">
        <v>13059</v>
      </c>
    </row>
    <row r="18" spans="1:3">
      <c t="s" r="A18" s="3">
        <v>43</v>
      </c>
      <c t="n" r="B18" s="5">
        <v>270</v>
      </c>
      <c t="n" r="C18" s="5">
        <v>485</v>
      </c>
    </row>
    <row r="19" spans="1:3">
      <c t="s" r="A19" s="3">
        <v>44</v>
      </c>
      <c t="n" r="B19" s="5">
        <v>3238</v>
      </c>
      <c t="n" r="C19" s="5">
        <v>6523</v>
      </c>
    </row>
    <row r="20" spans="1:3">
      <c t="s" r="A20" s="3">
        <v>45</v>
      </c>
      <c t="n" r="B20" s="5">
        <v>3414</v>
      </c>
      <c t="n" r="C20" s="5">
        <v>150</v>
      </c>
    </row>
    <row r="21" spans="1:3">
      <c t="s" r="A21" s="3">
        <v>46</v>
      </c>
      <c t="n" r="B21" s="5">
        <v>43078</v>
      </c>
      <c t="n" r="C21" s="5">
        <v>40533</v>
      </c>
    </row>
    <row r="22" spans="1:3">
      <c t="s" r="A22" s="3">
        <v>47</v>
      </c>
      <c t="n" r="B22" s="5">
        <v>185872</v>
      </c>
      <c t="n" r="C22" s="5">
        <v>186294</v>
      </c>
    </row>
    <row r="23" spans="1:3">
      <c t="s" r="A23" s="3">
        <v>48</v>
      </c>
      <c t="n" r="B23" s="5">
        <v>14636</v>
      </c>
      <c t="n" r="C23" s="5">
        <v>14664</v>
      </c>
    </row>
    <row r="24" spans="1:3">
      <c t="s" r="A24" s="3">
        <v>49</v>
      </c>
      <c t="n" r="B24" s="5">
        <v>796</v>
      </c>
      <c t="n" r="C24" s="5">
        <v>751</v>
      </c>
    </row>
    <row r="25" spans="1:3">
      <c t="s" r="A25" s="3">
        <v>50</v>
      </c>
      <c t="n" r="B25" s="5">
        <v>661</v>
      </c>
      <c t="n" r="C25" s="5">
        <v>586</v>
      </c>
    </row>
    <row r="26" spans="1:3">
      <c t="s" r="A26" s="3">
        <v>51</v>
      </c>
      <c t="n" r="B26" s="7">
        <v>245043</v>
      </c>
      <c t="n" r="C26" s="7">
        <v>242828</v>
      </c>
    </row>
    <row r="27" spans="1:3">
      <c t="s" r="A27" s="3">
        <v>52</v>
      </c>
      <c t="s" r="B27" s="3">
        <v>53</v>
      </c>
      <c t="s" r="C27" s="3">
        <v>53</v>
      </c>
    </row>
    <row r="28" spans="1:3">
      <c t="s" r="A28" s="6">
        <v>54</v>
      </c>
    </row>
    <row r="29" spans="1:3">
      <c t="s" r="A29" s="3">
        <v>55</v>
      </c>
      <c t="n" r="B29" s="7">
        <v>209094</v>
      </c>
      <c t="n" r="C29" s="7">
        <v>210488</v>
      </c>
    </row>
    <row r="30" spans="1:3">
      <c t="s" r="A30" s="3">
        <v>56</v>
      </c>
      <c t="n" r="B30" s="5">
        <v>19407</v>
      </c>
      <c t="n" r="C30" s="5">
        <v>19619</v>
      </c>
    </row>
    <row r="31" spans="1:3">
      <c t="s" r="A31" s="3">
        <v>57</v>
      </c>
      <c t="n" r="B31" s="5">
        <v>131555</v>
      </c>
      <c t="n" r="C31" s="5">
        <v>133427</v>
      </c>
    </row>
    <row r="32" spans="1:3">
      <c t="s" r="A32" s="3">
        <v>58</v>
      </c>
      <c t="n" r="B32" s="5">
        <v>-40373</v>
      </c>
      <c t="n" r="C32" s="5">
        <v>-40373</v>
      </c>
    </row>
    <row r="33" spans="1:3">
      <c t="s" r="A33" s="3">
        <v>59</v>
      </c>
      <c t="n" r="B33" s="5">
        <v>319683</v>
      </c>
      <c t="n" r="C33" s="5">
        <v>323161</v>
      </c>
    </row>
    <row r="34" spans="1:3">
      <c t="s" r="A34" s="3">
        <v>60</v>
      </c>
      <c t="n" r="B34" s="5">
        <v>2976</v>
      </c>
      <c t="n" r="C34" s="5">
        <v>2991</v>
      </c>
    </row>
    <row r="35" spans="1:3">
      <c t="s" r="A35" s="3">
        <v>61</v>
      </c>
      <c t="n" r="B35" s="5">
        <v>322659</v>
      </c>
      <c t="n" r="C35" s="5">
        <v>326152</v>
      </c>
    </row>
    <row r="36" spans="1:3">
      <c t="s" r="A36" s="3">
        <v>62</v>
      </c>
      <c t="n" r="B36" s="7">
        <v>567702</v>
      </c>
      <c t="n" r="C36" s="7">
        <v>568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3</v>
      </c>
      <c t="s" r="B1" s="2">
        <v>1</v>
      </c>
    </row>
    <row r="2" spans="1:2">
      <c t="s" r="B2" s="2">
        <v>2</v>
      </c>
    </row>
    <row r="3" spans="1:2">
      <c t="s" r="A3" s="6">
        <v>193</v>
      </c>
    </row>
    <row r="4" spans="1:2">
      <c t="s" r="A4" s="3">
        <v>193</v>
      </c>
      <c t="s" r="B4" s="3">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5</v>
      </c>
      <c t="s" r="B1" s="2">
        <v>1</v>
      </c>
    </row>
    <row r="2" spans="1:2">
      <c t="s" r="B2" s="2">
        <v>2</v>
      </c>
    </row>
    <row r="3" spans="1:2">
      <c t="s" r="A3" s="6">
        <v>196</v>
      </c>
    </row>
    <row r="4" spans="1:2">
      <c t="s" r="A4" s="3">
        <v>195</v>
      </c>
      <c t="s" r="B4" s="3">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r="A1" s="1">
        <v>198</v>
      </c>
      <c t="s" r="B1" s="2">
        <v>1</v>
      </c>
    </row>
    <row r="2" spans="1:2">
      <c t="s" r="B2" s="2">
        <v>2</v>
      </c>
    </row>
    <row r="3" spans="1:2">
      <c t="s" r="A3" s="6">
        <v>162</v>
      </c>
    </row>
    <row r="4" spans="1:2">
      <c t="s" r="A4" s="3">
        <v>199</v>
      </c>
      <c t="s" r="B4" s="3">
        <v>200</v>
      </c>
    </row>
    <row r="5" spans="1:2">
      <c t="s" r="A5" s="3">
        <v>201</v>
      </c>
      <c t="s" r="B5" s="3">
        <v>202</v>
      </c>
    </row>
    <row r="6" spans="1:2">
      <c t="s" r="A6" s="3">
        <v>203</v>
      </c>
      <c t="s" r="B6" s="3">
        <v>204</v>
      </c>
    </row>
    <row r="7" spans="1:2">
      <c t="s" r="A7" s="3">
        <v>205</v>
      </c>
      <c t="s" r="B7" s="3">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6">
        <v>165</v>
      </c>
    </row>
    <row r="4" spans="1:2">
      <c t="s" r="A4" s="3">
        <v>208</v>
      </c>
      <c t="s" r="B4" s="3">
        <v>209</v>
      </c>
    </row>
    <row r="5" spans="1:2">
      <c t="s" r="A5" s="3">
        <v>210</v>
      </c>
      <c t="s" r="B5" s="3">
        <v>211</v>
      </c>
    </row>
    <row r="6" spans="1:2">
      <c t="s" r="A6" s="3">
        <v>212</v>
      </c>
      <c t="s" r="B6" s="3">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6">
        <v>170</v>
      </c>
    </row>
    <row r="4" spans="1:2">
      <c t="s" r="A4" s="3">
        <v>215</v>
      </c>
      <c t="s" r="B4" s="3">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7</v>
      </c>
      <c t="s" r="B1" s="2">
        <v>1</v>
      </c>
    </row>
    <row r="2" spans="1:2">
      <c t="s" r="B2" s="2">
        <v>2</v>
      </c>
    </row>
    <row r="3" spans="1:2">
      <c t="s" r="A3" s="6">
        <v>172</v>
      </c>
    </row>
    <row r="4" spans="1:2">
      <c t="s" r="A4" s="3">
        <v>218</v>
      </c>
      <c t="s" r="B4" s="3">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0</v>
      </c>
      <c t="s" r="B1" s="2">
        <v>1</v>
      </c>
    </row>
    <row r="2" spans="1:2">
      <c t="s" r="B2" s="2">
        <v>2</v>
      </c>
    </row>
    <row r="3" spans="1:2">
      <c t="s" r="A3" s="6">
        <v>31</v>
      </c>
    </row>
    <row r="4" spans="1:2">
      <c t="s" r="A4" s="3">
        <v>221</v>
      </c>
      <c t="s" r="B4" s="3">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23</v>
      </c>
      <c t="s" r="B1" s="2">
        <v>1</v>
      </c>
    </row>
    <row r="2" spans="1:2">
      <c t="s" r="B2" s="2">
        <v>2</v>
      </c>
    </row>
    <row r="3" spans="1:2">
      <c t="s" r="A3" s="6">
        <v>181</v>
      </c>
    </row>
    <row r="4" spans="1:2">
      <c t="s" r="A4" s="3">
        <v>224</v>
      </c>
      <c t="s" r="B4" s="3">
        <v>225</v>
      </c>
    </row>
    <row r="5" spans="1:2">
      <c t="s" r="A5" s="3">
        <v>226</v>
      </c>
      <c t="s" r="B5" s="3">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8</v>
      </c>
      <c t="s" r="B1" s="2">
        <v>1</v>
      </c>
    </row>
    <row r="2" spans="1:2">
      <c t="s" r="B2" s="2">
        <v>2</v>
      </c>
    </row>
    <row r="3" spans="1:2">
      <c t="s" r="A3" s="6">
        <v>184</v>
      </c>
    </row>
    <row r="4" spans="1:2">
      <c t="s" r="A4" s="3">
        <v>229</v>
      </c>
      <c t="s" r="B4" s="3">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6">
        <v>191</v>
      </c>
    </row>
    <row r="4" spans="1:2">
      <c t="s" r="A4" s="3">
        <v>232</v>
      </c>
      <c t="s" r="B4" s="3">
        <v>233</v>
      </c>
    </row>
    <row r="5" spans="1:2">
      <c t="s" r="A5" s="3">
        <v>234</v>
      </c>
      <c t="s" r="B5" s="3">
        <v>235</v>
      </c>
    </row>
    <row r="6" spans="1:2">
      <c t="s" r="A6" s="3">
        <v>236</v>
      </c>
      <c t="s" r="B6" s="3">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v>
      </c>
      <c t="s" r="B1" s="2">
        <v>2</v>
      </c>
      <c t="s" r="C1" s="2">
        <v>26</v>
      </c>
    </row>
    <row r="2" spans="1:3">
      <c t="s" r="A2" s="3">
        <v>64</v>
      </c>
      <c t="n" r="B2" s="7">
        <v>132</v>
      </c>
      <c t="n" r="C2" s="7">
        <v>85</v>
      </c>
    </row>
    <row r="3" spans="1:3">
      <c t="s" r="A3" s="3">
        <v>65</v>
      </c>
      <c t="n" r="B3" s="5">
        <v>71061</v>
      </c>
      <c t="n" r="C3" s="5">
        <v>64738</v>
      </c>
    </row>
    <row r="4" spans="1:3">
      <c t="s" r="A4" s="3">
        <v>66</v>
      </c>
      <c t="n" r="B4" s="7">
        <v>7824</v>
      </c>
      <c t="n" r="C4" s="7">
        <v>7051</v>
      </c>
    </row>
    <row r="5" spans="1:3">
      <c t="s" r="A5" s="3">
        <v>67</v>
      </c>
    </row>
    <row r="6" spans="1:3">
      <c t="s" r="A6" s="3">
        <v>68</v>
      </c>
      <c t="n" r="B6" s="5">
        <v>11505224</v>
      </c>
      <c t="n" r="C6" s="5">
        <v>11502934</v>
      </c>
    </row>
    <row r="7" spans="1:3">
      <c t="s" r="A7" s="3">
        <v>69</v>
      </c>
      <c t="n" r="B7" s="5">
        <v>11505224</v>
      </c>
      <c t="n" r="C7" s="5">
        <v>11502934</v>
      </c>
    </row>
    <row r="8" spans="1:3">
      <c t="s" r="A8" s="3">
        <v>70</v>
      </c>
    </row>
    <row r="9" spans="1:3">
      <c t="s" r="A9" s="3">
        <v>68</v>
      </c>
      <c t="n" r="B9" s="5">
        <v>1347161</v>
      </c>
      <c t="n" r="C9" s="5">
        <v>1347161</v>
      </c>
    </row>
    <row r="10" spans="1:3">
      <c t="s" r="A10" s="3">
        <v>69</v>
      </c>
      <c t="n" r="B10" s="5">
        <v>1347161</v>
      </c>
      <c t="n" r="C10" s="5">
        <v>1347161</v>
      </c>
    </row>
    <row r="11" spans="1:3">
      <c t="s" r="A11" s="3">
        <v>24</v>
      </c>
    </row>
    <row r="12" spans="1:3">
      <c t="s" r="A12" s="3">
        <v>68</v>
      </c>
      <c t="n" r="B12" s="5">
        <v>11905138</v>
      </c>
      <c t="n" r="C12" s="5">
        <v>11905138</v>
      </c>
    </row>
    <row r="13" spans="1:3">
      <c t="s" r="A13" s="3">
        <v>69</v>
      </c>
      <c t="n" r="B13" s="5">
        <v>11905138</v>
      </c>
      <c t="n" r="C13" s="5">
        <v>11905138</v>
      </c>
    </row>
    <row r="14" spans="1:3">
      <c t="s" r="A14" s="3">
        <v>71</v>
      </c>
    </row>
    <row r="15" spans="1:3">
      <c t="s" r="A15" s="3">
        <v>72</v>
      </c>
      <c t="n" r="B15" s="5">
        <v>0</v>
      </c>
      <c t="n" r="C15"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t="s" r="A1" s="1">
        <v>238</v>
      </c>
      <c t="s" r="B1" s="2">
        <v>1</v>
      </c>
    </row>
    <row r="2" spans="1:2">
      <c t="s" r="B2" s="2">
        <v>2</v>
      </c>
    </row>
    <row r="3" spans="1:2">
      <c t="s" r="A3" s="3">
        <v>239</v>
      </c>
    </row>
    <row r="4" spans="1:2">
      <c t="s" r="A4" s="3">
        <v>240</v>
      </c>
      <c t="s" r="B4" s="3">
        <v>241</v>
      </c>
    </row>
    <row r="5" spans="1:2">
      <c t="s" r="A5" s="3">
        <v>242</v>
      </c>
    </row>
    <row r="6" spans="1:2">
      <c t="s" r="A6" s="3">
        <v>240</v>
      </c>
      <c t="s" r="B6" s="3">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18"/>
  </cols>
  <sheetData>
    <row r="1" spans="1:4">
      <c t="s" r="A1" s="1">
        <v>244</v>
      </c>
      <c t="s" r="B1" s="2">
        <v>245</v>
      </c>
      <c t="s" r="C1" s="2">
        <v>246</v>
      </c>
      <c t="s" r="D1" s="2">
        <v>247</v>
      </c>
    </row>
    <row r="2" spans="1:4">
      <c t="s" r="A2" s="3">
        <v>248</v>
      </c>
      <c t="n" r="C2" s="5">
        <v>6</v>
      </c>
    </row>
    <row r="3" spans="1:4">
      <c t="s" r="A3" s="3">
        <v>249</v>
      </c>
      <c t="n" r="D3" s="5">
        <v>5</v>
      </c>
    </row>
    <row r="4" spans="1:4">
      <c t="s" r="A4" s="3">
        <v>250</v>
      </c>
    </row>
    <row r="5" spans="1:4">
      <c t="s" r="A5" s="3">
        <v>251</v>
      </c>
      <c t="s" r="B5" s="3">
        <v>252</v>
      </c>
    </row>
    <row r="6" spans="1:4">
      <c t="s" r="A6" s="3">
        <v>253</v>
      </c>
    </row>
    <row r="7" spans="1:4">
      <c t="s" r="A7" s="3">
        <v>251</v>
      </c>
      <c t="s" r="B7" s="3">
        <v>252</v>
      </c>
    </row>
    <row r="8" spans="1:4">
      <c t="s" r="A8" s="3">
        <v>254</v>
      </c>
    </row>
    <row r="9" spans="1:4">
      <c t="s" r="A9" s="3">
        <v>251</v>
      </c>
      <c t="s" r="B9" s="3">
        <v>252</v>
      </c>
    </row>
    <row r="10" spans="1:4">
      <c t="s" r="A10" s="3">
        <v>255</v>
      </c>
    </row>
    <row r="11" spans="1:4">
      <c t="s" r="A11" s="3">
        <v>256</v>
      </c>
      <c t="n" r="B11" s="10">
        <v>1.7</v>
      </c>
    </row>
    <row r="12" spans="1:4">
      <c t="s" r="A12" s="3">
        <v>257</v>
      </c>
      <c t="n" r="B12" s="10">
        <v>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2</v>
      </c>
      <c t="s" r="C1" s="2">
        <v>26</v>
      </c>
    </row>
    <row r="2" spans="1:3">
      <c t="s" r="A2" s="6">
        <v>259</v>
      </c>
    </row>
    <row r="3" spans="1:3">
      <c t="s" r="A3" s="3">
        <v>47</v>
      </c>
      <c t="n" r="B3" s="7">
        <v>185872</v>
      </c>
      <c t="n" r="C3" s="7">
        <v>186294</v>
      </c>
    </row>
    <row r="4" spans="1:3">
      <c t="s" r="A4" s="3">
        <v>260</v>
      </c>
    </row>
    <row r="5" spans="1:3">
      <c t="s" r="A5" s="6">
        <v>259</v>
      </c>
    </row>
    <row r="6" spans="1:3">
      <c t="s" r="A6" s="3">
        <v>261</v>
      </c>
      <c t="n" r="C6" s="5">
        <v>-5600</v>
      </c>
    </row>
    <row r="7" spans="1:3">
      <c t="s" r="A7" s="3">
        <v>47</v>
      </c>
      <c t="n" r="C7" s="7">
        <v>-5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62</v>
      </c>
      <c t="s" r="B1" s="2">
        <v>1</v>
      </c>
    </row>
    <row r="2" spans="1:5">
      <c t="s" r="B2" s="2">
        <v>2</v>
      </c>
      <c t="s" r="C2" s="2">
        <v>74</v>
      </c>
      <c t="s" r="D2" s="2">
        <v>26</v>
      </c>
      <c t="s" r="E2" s="2">
        <v>263</v>
      </c>
    </row>
    <row r="3" spans="1:5">
      <c t="s" r="A3" s="6">
        <v>264</v>
      </c>
    </row>
    <row r="4" spans="1:5">
      <c t="s" r="A4" s="3">
        <v>28</v>
      </c>
      <c t="n" r="B4" s="7">
        <v>3636</v>
      </c>
      <c t="n" r="C4" s="7">
        <v>20111</v>
      </c>
      <c t="n" r="D4" s="7">
        <v>2175</v>
      </c>
      <c t="n" r="E4" s="7">
        <v>591</v>
      </c>
    </row>
    <row r="5" spans="1:5">
      <c t="s" r="A5" s="3">
        <v>265</v>
      </c>
      <c t="n" r="B5" s="5">
        <v>401214</v>
      </c>
      <c t="n" r="C5" s="5">
        <v>419021</v>
      </c>
      <c t="n" r="D5" s="5">
        <v>405582</v>
      </c>
    </row>
    <row r="6" spans="1:5">
      <c t="s" r="A6" s="3">
        <v>266</v>
      </c>
      <c t="n" r="C6" s="5">
        <v>92795</v>
      </c>
    </row>
    <row r="7" spans="1:5">
      <c t="s" r="A7" s="3">
        <v>267</v>
      </c>
      <c t="n" r="C7" s="5">
        <v>74389</v>
      </c>
    </row>
    <row r="8" spans="1:5">
      <c t="s" r="A8" s="3">
        <v>38</v>
      </c>
      <c t="n" r="B8" s="5">
        <v>567702</v>
      </c>
      <c t="n" r="C8" s="5">
        <v>606316</v>
      </c>
      <c t="n" r="D8" s="5">
        <v>568980</v>
      </c>
    </row>
    <row r="9" spans="1:5">
      <c t="s" r="A9" s="3">
        <v>268</v>
      </c>
      <c t="n" r="C9" s="5">
        <v>24216</v>
      </c>
    </row>
    <row r="10" spans="1:5">
      <c t="s" r="A10" s="3">
        <v>269</v>
      </c>
      <c t="n" r="C10" s="5">
        <v>166152</v>
      </c>
    </row>
    <row r="11" spans="1:5">
      <c t="s" r="A11" s="3">
        <v>270</v>
      </c>
      <c t="n" r="C11" s="5">
        <v>2208</v>
      </c>
    </row>
    <row r="12" spans="1:5">
      <c t="s" r="A12" s="3">
        <v>51</v>
      </c>
      <c t="n" r="B12" s="5">
        <v>245043</v>
      </c>
      <c t="n" r="C12" s="5">
        <v>192576</v>
      </c>
      <c t="n" r="D12" s="5">
        <v>242828</v>
      </c>
    </row>
    <row r="13" spans="1:5">
      <c t="s" r="A13" s="3">
        <v>271</v>
      </c>
      <c t="n" r="B13" s="5">
        <v>322659</v>
      </c>
      <c t="n" r="C13" s="5">
        <v>413740</v>
      </c>
      <c t="n" r="D13" s="5">
        <v>326152</v>
      </c>
    </row>
    <row r="14" spans="1:5">
      <c t="s" r="A14" s="3">
        <v>62</v>
      </c>
      <c t="n" r="B14" s="5">
        <v>567702</v>
      </c>
      <c t="n" r="C14" s="5">
        <v>606316</v>
      </c>
      <c t="n" r="D14" s="7">
        <v>568980</v>
      </c>
    </row>
    <row r="15" spans="1:5">
      <c t="s" r="A15" s="3">
        <v>77</v>
      </c>
      <c t="n" r="B15" s="5">
        <v>107252</v>
      </c>
      <c t="n" r="C15" s="5">
        <v>114314</v>
      </c>
    </row>
    <row r="16" spans="1:5">
      <c t="s" r="A16" s="3">
        <v>91</v>
      </c>
      <c t="n" r="B16" s="5">
        <v>7479</v>
      </c>
      <c t="n" r="C16" s="5">
        <v>2511</v>
      </c>
    </row>
    <row r="17" spans="1:5">
      <c t="s" r="A17" s="3">
        <v>92</v>
      </c>
      <c t="n" r="B17" s="5">
        <v>15</v>
      </c>
      <c t="n" r="C17" s="5">
        <v>8</v>
      </c>
    </row>
    <row r="18" spans="1:5">
      <c t="s" r="A18" s="3">
        <v>272</v>
      </c>
      <c t="n" r="B18" s="5">
        <v>7494</v>
      </c>
      <c t="n" r="C18" s="5">
        <v>2519</v>
      </c>
    </row>
    <row r="19" spans="1:5">
      <c t="s" r="A19" s="3">
        <v>136</v>
      </c>
      <c t="n" r="B19" s="5">
        <v>20804</v>
      </c>
      <c t="n" r="C19" s="5">
        <v>21698</v>
      </c>
    </row>
    <row r="20" spans="1:5">
      <c t="s" r="A20" s="3">
        <v>140</v>
      </c>
      <c t="n" r="B20" s="5">
        <v>-1853</v>
      </c>
      <c t="n" r="C20" s="5">
        <v>-4844</v>
      </c>
    </row>
    <row r="21" spans="1:5">
      <c t="s" r="A21" s="3">
        <v>148</v>
      </c>
      <c t="n" r="B21" s="5">
        <v>-17490</v>
      </c>
      <c t="n" r="C21" s="5">
        <v>2666</v>
      </c>
    </row>
    <row r="22" spans="1:5">
      <c t="s" r="A22" s="3">
        <v>149</v>
      </c>
      <c t="n" r="B22" s="7">
        <v>1461</v>
      </c>
      <c t="n" r="C22" s="5">
        <v>19520</v>
      </c>
    </row>
    <row r="23" spans="1:5">
      <c t="s" r="A23" s="3">
        <v>106</v>
      </c>
    </row>
    <row r="24" spans="1:5">
      <c t="s" r="A24" s="6">
        <v>264</v>
      </c>
    </row>
    <row r="25" spans="1:5">
      <c t="s" r="A25" s="3">
        <v>28</v>
      </c>
      <c t="n" r="C25" s="5">
        <v>5646</v>
      </c>
    </row>
    <row r="26" spans="1:5">
      <c t="s" r="A26" s="3">
        <v>265</v>
      </c>
      <c t="n" r="C26" s="5">
        <v>312276</v>
      </c>
    </row>
    <row r="27" spans="1:5">
      <c t="s" r="A27" s="3">
        <v>266</v>
      </c>
      <c t="n" r="C27" s="5">
        <v>5574</v>
      </c>
    </row>
    <row r="28" spans="1:5">
      <c t="s" r="A28" s="3">
        <v>267</v>
      </c>
      <c t="n" r="C28" s="5">
        <v>57970</v>
      </c>
    </row>
    <row r="29" spans="1:5">
      <c t="s" r="A29" s="3">
        <v>38</v>
      </c>
      <c t="n" r="C29" s="5">
        <v>381466</v>
      </c>
    </row>
    <row r="30" spans="1:5">
      <c t="s" r="A30" s="3">
        <v>268</v>
      </c>
      <c t="n" r="C30" s="5">
        <v>21760</v>
      </c>
    </row>
    <row r="31" spans="1:5">
      <c t="s" r="A31" s="3">
        <v>269</v>
      </c>
      <c t="n" r="C31" s="5">
        <v>84227</v>
      </c>
    </row>
    <row r="32" spans="1:5">
      <c t="s" r="A32" s="3">
        <v>270</v>
      </c>
      <c t="n" r="C32" s="5">
        <v>1382</v>
      </c>
    </row>
    <row r="33" spans="1:5">
      <c t="s" r="A33" s="3">
        <v>51</v>
      </c>
      <c t="n" r="C33" s="5">
        <v>107369</v>
      </c>
    </row>
    <row r="34" spans="1:5">
      <c t="s" r="A34" s="3">
        <v>271</v>
      </c>
      <c t="n" r="C34" s="5">
        <v>274097</v>
      </c>
    </row>
    <row r="35" spans="1:5">
      <c t="s" r="A35" s="3">
        <v>62</v>
      </c>
      <c t="n" r="C35" s="5">
        <v>381466</v>
      </c>
    </row>
    <row r="36" spans="1:5">
      <c t="s" r="A36" s="3">
        <v>77</v>
      </c>
      <c t="n" r="C36" s="5">
        <v>72151</v>
      </c>
    </row>
    <row r="37" spans="1:5">
      <c t="s" r="A37" s="3">
        <v>91</v>
      </c>
      <c t="n" r="C37" s="5">
        <v>-2024</v>
      </c>
    </row>
    <row r="38" spans="1:5">
      <c t="s" r="A38" s="3">
        <v>92</v>
      </c>
      <c t="n" r="C38" s="5">
        <v>8</v>
      </c>
    </row>
    <row r="39" spans="1:5">
      <c t="s" r="A39" s="3">
        <v>272</v>
      </c>
      <c t="n" r="C39" s="5">
        <v>-2016</v>
      </c>
    </row>
    <row r="40" spans="1:5">
      <c t="s" r="A40" s="3">
        <v>136</v>
      </c>
      <c t="n" r="C40" s="5">
        <v>9085</v>
      </c>
    </row>
    <row r="41" spans="1:5">
      <c t="s" r="A41" s="3">
        <v>140</v>
      </c>
      <c t="n" r="C41" s="5">
        <v>-1272</v>
      </c>
    </row>
    <row r="42" spans="1:5">
      <c t="s" r="A42" s="3">
        <v>148</v>
      </c>
      <c t="n" r="C42" s="5">
        <v>-2759</v>
      </c>
    </row>
    <row r="43" spans="1:5">
      <c t="s" r="A43" s="3">
        <v>149</v>
      </c>
      <c t="n" r="C43" s="5">
        <v>5054</v>
      </c>
    </row>
    <row r="44" spans="1:5">
      <c t="s" r="A44" s="3">
        <v>250</v>
      </c>
    </row>
    <row r="45" spans="1:5">
      <c t="s" r="A45" s="6">
        <v>264</v>
      </c>
    </row>
    <row r="46" spans="1:5">
      <c t="s" r="A46" s="3">
        <v>28</v>
      </c>
      <c t="n" r="C46" s="5">
        <v>14465</v>
      </c>
    </row>
    <row r="47" spans="1:5">
      <c t="s" r="A47" s="3">
        <v>265</v>
      </c>
      <c t="n" r="C47" s="5">
        <v>106745</v>
      </c>
    </row>
    <row r="48" spans="1:5">
      <c t="s" r="A48" s="3">
        <v>266</v>
      </c>
      <c t="n" r="C48" s="5">
        <v>87221</v>
      </c>
    </row>
    <row r="49" spans="1:5">
      <c t="s" r="A49" s="3">
        <v>267</v>
      </c>
      <c t="n" r="C49" s="5">
        <v>16419</v>
      </c>
    </row>
    <row r="50" spans="1:5">
      <c t="s" r="A50" s="3">
        <v>38</v>
      </c>
      <c t="n" r="C50" s="5">
        <v>224850</v>
      </c>
    </row>
    <row r="51" spans="1:5">
      <c t="s" r="A51" s="3">
        <v>268</v>
      </c>
      <c t="n" r="C51" s="5">
        <v>2456</v>
      </c>
    </row>
    <row r="52" spans="1:5">
      <c t="s" r="A52" s="3">
        <v>269</v>
      </c>
      <c t="n" r="C52" s="5">
        <v>81925</v>
      </c>
    </row>
    <row r="53" spans="1:5">
      <c t="s" r="A53" s="3">
        <v>270</v>
      </c>
      <c t="n" r="C53" s="5">
        <v>826</v>
      </c>
    </row>
    <row r="54" spans="1:5">
      <c t="s" r="A54" s="3">
        <v>51</v>
      </c>
      <c t="n" r="C54" s="5">
        <v>85207</v>
      </c>
    </row>
    <row r="55" spans="1:5">
      <c t="s" r="A55" s="3">
        <v>271</v>
      </c>
      <c t="n" r="C55" s="5">
        <v>139643</v>
      </c>
    </row>
    <row r="56" spans="1:5">
      <c t="s" r="A56" s="3">
        <v>62</v>
      </c>
      <c t="n" r="C56" s="5">
        <v>224850</v>
      </c>
    </row>
    <row r="57" spans="1:5">
      <c t="s" r="A57" s="3">
        <v>77</v>
      </c>
      <c t="n" r="C57" s="5">
        <v>42163</v>
      </c>
    </row>
    <row r="58" spans="1:5">
      <c t="s" r="A58" s="3">
        <v>91</v>
      </c>
      <c t="n" r="C58" s="5">
        <v>4535</v>
      </c>
    </row>
    <row r="59" spans="1:5">
      <c t="s" r="A59" s="3">
        <v>272</v>
      </c>
      <c t="n" r="C59" s="5">
        <v>4535</v>
      </c>
    </row>
    <row r="60" spans="1:5">
      <c t="s" r="A60" s="3">
        <v>136</v>
      </c>
      <c t="n" r="C60" s="5">
        <v>12613</v>
      </c>
    </row>
    <row r="61" spans="1:5">
      <c t="s" r="A61" s="3">
        <v>140</v>
      </c>
      <c t="n" r="C61" s="5">
        <v>-3572</v>
      </c>
    </row>
    <row r="62" spans="1:5">
      <c t="s" r="A62" s="3">
        <v>148</v>
      </c>
      <c t="n" r="C62" s="5">
        <v>5425</v>
      </c>
    </row>
    <row r="63" spans="1:5">
      <c t="s" r="A63" s="3">
        <v>149</v>
      </c>
      <c t="n" r="C63" s="7">
        <v>144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7"/>
  </cols>
  <sheetData>
    <row r="1" spans="1:2">
      <c t="s" r="A1" s="1">
        <v>273</v>
      </c>
      <c t="s" r="B1" s="2">
        <v>274</v>
      </c>
    </row>
    <row r="2" spans="1:2">
      <c t="s" r="A2" s="6">
        <v>167</v>
      </c>
    </row>
    <row r="3" spans="1:2">
      <c t="s" r="A3" s="3">
        <v>275</v>
      </c>
      <c t="s" r="B3" s="3">
        <v>276</v>
      </c>
    </row>
    <row r="4" spans="1:2">
      <c t="s" r="A4" s="3">
        <v>277</v>
      </c>
      <c t="n" r="B4" s="10">
        <v>215.1</v>
      </c>
    </row>
    <row r="5" spans="1:2">
      <c t="s" r="A5" s="3">
        <v>278</v>
      </c>
      <c t="n" r="B5" s="5">
        <v>83</v>
      </c>
    </row>
    <row r="6" spans="1:2">
      <c t="s" r="A6" s="3">
        <v>279</v>
      </c>
      <c t="n" r="B6" s="11">
        <v>86.7</v>
      </c>
    </row>
    <row r="7" spans="1:2">
      <c t="s" r="A7" s="3">
        <v>280</v>
      </c>
      <c t="n" r="B7" s="10">
        <v>45.4</v>
      </c>
    </row>
    <row r="8" spans="1:2">
      <c t="s" r="A8" s="3">
        <v>281</v>
      </c>
    </row>
    <row r="9" spans="1:2">
      <c t="s" r="A9" s="6">
        <v>167</v>
      </c>
    </row>
    <row r="10" spans="1:2">
      <c t="s" r="A10" s="3">
        <v>282</v>
      </c>
      <c t="n" r="B10" s="5">
        <v>11500000</v>
      </c>
    </row>
    <row r="11" spans="1:2">
      <c t="s" r="A11" s="3">
        <v>283</v>
      </c>
      <c t="n" r="B11" s="7">
        <v>20</v>
      </c>
    </row>
    <row r="12" spans="1:2">
      <c t="s" r="A12" s="3">
        <v>284</v>
      </c>
      <c t="n" r="B12" s="10">
        <v>18.8</v>
      </c>
    </row>
    <row r="13" spans="1:2">
      <c t="s" r="A13" s="3">
        <v>285</v>
      </c>
    </row>
    <row r="14" spans="1:2">
      <c t="s" r="A14" s="6">
        <v>167</v>
      </c>
    </row>
    <row r="15" spans="1:2">
      <c t="s" r="A15" s="3">
        <v>282</v>
      </c>
      <c t="n" r="B15" s="5">
        <v>1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6</v>
      </c>
      <c t="s" r="B1" s="2">
        <v>1</v>
      </c>
    </row>
    <row r="2" spans="1:3">
      <c t="s" r="B2" s="2">
        <v>2</v>
      </c>
      <c t="s" r="C2" s="2">
        <v>74</v>
      </c>
    </row>
    <row r="3" spans="1:3">
      <c t="s" r="A3" s="3">
        <v>287</v>
      </c>
    </row>
    <row r="4" spans="1:3">
      <c t="s" r="A4" s="6">
        <v>288</v>
      </c>
    </row>
    <row r="5" spans="1:3">
      <c t="s" r="A5" s="3">
        <v>289</v>
      </c>
      <c t="s" r="B5" s="3">
        <v>290</v>
      </c>
      <c t="s" r="C5" s="3">
        <v>291</v>
      </c>
    </row>
    <row r="6" spans="1:3">
      <c t="s" r="A6" s="3">
        <v>292</v>
      </c>
    </row>
    <row r="7" spans="1:3">
      <c t="s" r="A7" s="6">
        <v>288</v>
      </c>
    </row>
    <row r="8" spans="1:3">
      <c t="s" r="A8" s="3">
        <v>289</v>
      </c>
      <c t="s" r="B8" s="3">
        <v>293</v>
      </c>
      <c t="s" r="C8" s="3">
        <v>294</v>
      </c>
    </row>
    <row r="9" spans="1:3">
      <c t="s" r="A9" s="3">
        <v>295</v>
      </c>
    </row>
    <row r="10" spans="1:3">
      <c t="s" r="A10" s="6">
        <v>288</v>
      </c>
    </row>
    <row r="11" spans="1:3">
      <c t="s" r="A11" s="3">
        <v>289</v>
      </c>
      <c t="s" r="C11" s="3">
        <v>296</v>
      </c>
    </row>
    <row r="12" spans="1:3">
      <c t="s" r="A12" s="3">
        <v>297</v>
      </c>
    </row>
    <row r="13" spans="1:3">
      <c t="s" r="A13" s="6">
        <v>288</v>
      </c>
    </row>
    <row r="14" spans="1:3">
      <c t="s" r="A14" s="3">
        <v>298</v>
      </c>
      <c t="n" r="B14" s="5">
        <v>2</v>
      </c>
      <c t="n" r="C14" s="5">
        <v>3</v>
      </c>
    </row>
    <row r="15" spans="1:3">
      <c t="s" r="A15" s="3">
        <v>289</v>
      </c>
      <c t="s" r="B15" s="3">
        <v>299</v>
      </c>
      <c t="s" r="C15" s="3">
        <v>2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t="s" r="A1" s="1">
        <v>300</v>
      </c>
      <c t="s" r="B1" s="2">
        <v>1</v>
      </c>
    </row>
    <row r="2" spans="1:4">
      <c t="s" r="B2" s="2">
        <v>2</v>
      </c>
      <c t="s" r="C2" s="2">
        <v>74</v>
      </c>
      <c t="s" r="D2" s="2">
        <v>26</v>
      </c>
    </row>
    <row r="3" spans="1:4">
      <c t="s" r="A3" s="6">
        <v>301</v>
      </c>
    </row>
    <row r="4" spans="1:4">
      <c t="s" r="A4" s="3">
        <v>302</v>
      </c>
      <c t="n" r="B4" s="7">
        <v>469242</v>
      </c>
      <c t="n" r="D4" s="7">
        <v>468825</v>
      </c>
    </row>
    <row r="5" spans="1:4">
      <c t="s" r="A5" s="3">
        <v>303</v>
      </c>
      <c t="n" r="B5" s="5">
        <v>-71061</v>
      </c>
      <c t="n" r="D5" s="5">
        <v>-64738</v>
      </c>
    </row>
    <row r="6" spans="1:4">
      <c t="s" r="A6" s="3">
        <v>304</v>
      </c>
      <c t="n" r="B6" s="5">
        <v>398181</v>
      </c>
      <c t="n" r="D6" s="5">
        <v>404087</v>
      </c>
    </row>
    <row r="7" spans="1:4">
      <c t="s" r="A7" s="3">
        <v>305</v>
      </c>
      <c t="n" r="B7" s="5">
        <v>3033</v>
      </c>
      <c t="n" r="D7" s="5">
        <v>1495</v>
      </c>
    </row>
    <row r="8" spans="1:4">
      <c t="s" r="A8" s="3">
        <v>306</v>
      </c>
      <c t="n" r="B8" s="5">
        <v>401214</v>
      </c>
      <c t="n" r="C8" s="7">
        <v>419021</v>
      </c>
      <c t="n" r="D8" s="5">
        <v>405582</v>
      </c>
    </row>
    <row r="9" spans="1:4">
      <c t="s" r="A9" s="3">
        <v>307</v>
      </c>
      <c t="n" r="B9" s="5">
        <v>6100</v>
      </c>
      <c t="n" r="C9" s="5">
        <v>6000</v>
      </c>
    </row>
    <row r="10" spans="1:4">
      <c t="s" r="A10" s="3">
        <v>308</v>
      </c>
    </row>
    <row r="11" spans="1:4">
      <c t="s" r="A11" s="6">
        <v>301</v>
      </c>
    </row>
    <row r="12" spans="1:4">
      <c t="s" r="A12" s="3">
        <v>302</v>
      </c>
      <c t="n" r="B12" s="5">
        <v>13564</v>
      </c>
      <c t="n" r="D12" s="5">
        <v>13564</v>
      </c>
    </row>
    <row r="13" spans="1:4">
      <c t="s" r="A13" s="3">
        <v>309</v>
      </c>
    </row>
    <row r="14" spans="1:4">
      <c t="s" r="A14" s="6">
        <v>301</v>
      </c>
    </row>
    <row r="15" spans="1:4">
      <c t="s" r="A15" s="3">
        <v>302</v>
      </c>
      <c t="n" r="B15" s="5">
        <v>36431</v>
      </c>
      <c t="n" r="D15" s="5">
        <v>36431</v>
      </c>
    </row>
    <row r="16" spans="1:4">
      <c t="s" r="A16" s="3">
        <v>310</v>
      </c>
    </row>
    <row r="17" spans="1:4">
      <c t="s" r="A17" s="6">
        <v>301</v>
      </c>
    </row>
    <row r="18" spans="1:4">
      <c t="s" r="A18" s="3">
        <v>302</v>
      </c>
      <c t="n" r="B18" s="5">
        <v>77582</v>
      </c>
      <c t="n" r="D18" s="5">
        <v>77581</v>
      </c>
    </row>
    <row r="19" spans="1:4">
      <c t="s" r="A19" s="3">
        <v>311</v>
      </c>
    </row>
    <row r="20" spans="1:4">
      <c t="s" r="A20" s="6">
        <v>301</v>
      </c>
    </row>
    <row r="21" spans="1:4">
      <c t="s" r="A21" s="3">
        <v>302</v>
      </c>
      <c t="n" r="B21" s="5">
        <v>338842</v>
      </c>
      <c t="n" r="D21" s="5">
        <v>338592</v>
      </c>
    </row>
    <row r="22" spans="1:4">
      <c t="s" r="A22" s="3">
        <v>312</v>
      </c>
    </row>
    <row r="23" spans="1:4">
      <c t="s" r="A23" s="6">
        <v>301</v>
      </c>
    </row>
    <row r="24" spans="1:4">
      <c t="s" r="A24" s="3">
        <v>302</v>
      </c>
      <c t="n" r="B24" s="5">
        <v>513</v>
      </c>
      <c t="n" r="D24" s="5">
        <v>515</v>
      </c>
    </row>
    <row r="25" spans="1:4">
      <c t="s" r="A25" s="3">
        <v>313</v>
      </c>
    </row>
    <row r="26" spans="1:4">
      <c t="s" r="A26" s="6">
        <v>301</v>
      </c>
    </row>
    <row r="27" spans="1:4">
      <c t="s" r="A27" s="3">
        <v>302</v>
      </c>
      <c t="n" r="B27" s="7">
        <v>2310</v>
      </c>
      <c t="n" r="D27" s="7">
        <v>2142</v>
      </c>
    </row>
    <row r="28" spans="1:4">
      <c t="s" r="A28" s="3">
        <v>106</v>
      </c>
    </row>
    <row r="29" spans="1:4">
      <c t="s" r="A29" s="6">
        <v>301</v>
      </c>
    </row>
    <row r="30" spans="1:4">
      <c t="s" r="A30" s="3">
        <v>306</v>
      </c>
      <c t="n" r="C30" s="7">
        <v>3122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14</v>
      </c>
      <c t="s" r="B1" s="2">
        <v>2</v>
      </c>
      <c t="s" r="C1" s="2">
        <v>26</v>
      </c>
    </row>
    <row r="2" spans="1:3">
      <c t="s" r="A2" s="6">
        <v>31</v>
      </c>
    </row>
    <row r="3" spans="1:3">
      <c t="s" r="A3" s="3">
        <v>315</v>
      </c>
      <c t="n" r="B3" s="7">
        <v>8709</v>
      </c>
      <c t="n" r="C3" s="7">
        <v>5632</v>
      </c>
    </row>
    <row r="4" spans="1:3">
      <c t="s" r="A4" s="3">
        <v>316</v>
      </c>
      <c t="n" r="B4" s="5">
        <v>10431</v>
      </c>
      <c t="n" r="C4" s="5">
        <v>9932</v>
      </c>
    </row>
    <row r="5" spans="1:3">
      <c t="s" r="A5" s="3">
        <v>317</v>
      </c>
      <c t="n" r="B5" s="5">
        <v>8659</v>
      </c>
      <c t="n" r="C5" s="5">
        <v>8681</v>
      </c>
    </row>
    <row r="6" spans="1:3">
      <c t="s" r="A6" s="3">
        <v>318</v>
      </c>
      <c t="n" r="B6" s="7">
        <v>27799</v>
      </c>
      <c t="n" r="C6" s="7">
        <v>242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19</v>
      </c>
      <c t="s" r="B1" s="2">
        <v>2</v>
      </c>
      <c t="s" r="C1" s="2">
        <v>26</v>
      </c>
    </row>
    <row r="2" spans="1:3">
      <c t="s" r="A2" s="6">
        <v>176</v>
      </c>
    </row>
    <row r="3" spans="1:3">
      <c t="s" r="A3" s="3">
        <v>320</v>
      </c>
      <c t="n" r="B3" s="10">
        <v>6.7</v>
      </c>
      <c t="n" r="C3"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r="1" spans="1:5">
      <c t="s" r="A1" s="1">
        <v>321</v>
      </c>
      <c t="s" r="B1" s="2">
        <v>1</v>
      </c>
      <c t="s" r="D1" s="2">
        <v>322</v>
      </c>
    </row>
    <row r="2" spans="1:5">
      <c t="s" r="B2" s="2">
        <v>2</v>
      </c>
      <c t="s" r="C2" s="2">
        <v>74</v>
      </c>
      <c t="s" r="D2" s="2">
        <v>26</v>
      </c>
      <c t="s" r="E2" s="2">
        <v>323</v>
      </c>
    </row>
    <row r="3" spans="1:5">
      <c t="s" r="A3" s="6">
        <v>324</v>
      </c>
    </row>
    <row r="4" spans="1:5">
      <c t="s" r="A4" s="3">
        <v>325</v>
      </c>
      <c t="n" r="B4" s="7">
        <v>10450</v>
      </c>
      <c t="n" r="D4" s="7">
        <v>10450</v>
      </c>
    </row>
    <row r="5" spans="1:5">
      <c t="s" r="A5" s="3">
        <v>326</v>
      </c>
      <c t="n" r="B5" s="5">
        <v>-7824</v>
      </c>
      <c t="n" r="D5" s="5">
        <v>-7051</v>
      </c>
    </row>
    <row r="6" spans="1:5">
      <c t="s" r="A6" s="3">
        <v>327</v>
      </c>
      <c t="n" r="B6" s="5">
        <v>2626</v>
      </c>
      <c t="n" r="D6" s="5">
        <v>3399</v>
      </c>
    </row>
    <row r="7" spans="1:5">
      <c t="s" r="A7" s="3">
        <v>328</v>
      </c>
      <c t="n" r="B7" s="5">
        <v>800</v>
      </c>
      <c t="n" r="C7" s="7">
        <v>2200</v>
      </c>
    </row>
    <row r="8" spans="1:5">
      <c t="s" r="A8" s="6">
        <v>329</v>
      </c>
    </row>
    <row r="9" spans="1:5">
      <c t="s" r="A9" s="3">
        <v>330</v>
      </c>
      <c t="n" r="B9" s="5">
        <v>768</v>
      </c>
    </row>
    <row r="10" spans="1:5">
      <c t="s" r="A10" s="3">
        <v>331</v>
      </c>
      <c t="n" r="B10" s="5">
        <v>1516</v>
      </c>
    </row>
    <row r="11" spans="1:5">
      <c t="s" r="A11" s="3">
        <v>332</v>
      </c>
      <c t="n" r="B11" s="5">
        <v>342</v>
      </c>
    </row>
    <row r="12" spans="1:5">
      <c t="s" r="A12" s="3">
        <v>327</v>
      </c>
      <c t="n" r="B12" s="5">
        <v>2626</v>
      </c>
      <c t="n" r="D12" s="5">
        <v>3399</v>
      </c>
    </row>
    <row r="13" spans="1:5">
      <c t="s" r="A13" s="6">
        <v>333</v>
      </c>
    </row>
    <row r="14" spans="1:5">
      <c t="s" r="A14" s="3">
        <v>36</v>
      </c>
      <c t="n" r="B14" s="7">
        <v>85615</v>
      </c>
      <c t="n" r="D14" s="7">
        <v>85615</v>
      </c>
    </row>
    <row r="15" spans="1:5">
      <c t="s" r="A15" s="3">
        <v>334</v>
      </c>
    </row>
    <row r="16" spans="1:5">
      <c t="s" r="A16" s="6">
        <v>324</v>
      </c>
    </row>
    <row r="17" spans="1:5">
      <c t="s" r="A17" s="3">
        <v>335</v>
      </c>
      <c t="s" r="B17" s="3">
        <v>336</v>
      </c>
      <c t="s" r="D17" s="3">
        <v>336</v>
      </c>
    </row>
    <row r="18" spans="1:5">
      <c t="s" r="A18" s="3">
        <v>325</v>
      </c>
      <c t="n" r="B18" s="7">
        <v>8700</v>
      </c>
      <c t="n" r="D18" s="7">
        <v>8700</v>
      </c>
    </row>
    <row r="19" spans="1:5">
      <c t="s" r="A19" s="3">
        <v>326</v>
      </c>
      <c t="n" r="B19" s="5">
        <v>-6416</v>
      </c>
      <c t="n" r="D19" s="5">
        <v>-5698</v>
      </c>
    </row>
    <row r="20" spans="1:5">
      <c t="s" r="A20" s="3">
        <v>327</v>
      </c>
      <c t="n" r="B20" s="5">
        <v>2284</v>
      </c>
      <c t="n" r="D20" s="5">
        <v>3002</v>
      </c>
    </row>
    <row r="21" spans="1:5">
      <c t="s" r="A21" s="6">
        <v>329</v>
      </c>
    </row>
    <row r="22" spans="1:5">
      <c t="s" r="A22" s="3">
        <v>327</v>
      </c>
      <c t="n" r="B22" s="7">
        <v>2284</v>
      </c>
      <c t="n" r="D22" s="7">
        <v>3002</v>
      </c>
    </row>
    <row r="23" spans="1:5">
      <c t="s" r="A23" s="3">
        <v>337</v>
      </c>
    </row>
    <row r="24" spans="1:5">
      <c t="s" r="A24" s="6">
        <v>324</v>
      </c>
    </row>
    <row r="25" spans="1:5">
      <c t="s" r="A25" s="3">
        <v>335</v>
      </c>
      <c t="s" r="B25" s="3">
        <v>338</v>
      </c>
      <c t="s" r="D25" s="3">
        <v>338</v>
      </c>
    </row>
    <row r="26" spans="1:5">
      <c t="s" r="A26" s="3">
        <v>325</v>
      </c>
      <c t="n" r="B26" s="7">
        <v>1750</v>
      </c>
      <c t="n" r="D26" s="7">
        <v>1750</v>
      </c>
    </row>
    <row r="27" spans="1:5">
      <c t="s" r="A27" s="3">
        <v>326</v>
      </c>
      <c t="n" r="B27" s="5">
        <v>-1408</v>
      </c>
      <c t="n" r="D27" s="5">
        <v>-1353</v>
      </c>
    </row>
    <row r="28" spans="1:5">
      <c t="s" r="A28" s="3">
        <v>327</v>
      </c>
      <c t="n" r="B28" s="5">
        <v>342</v>
      </c>
      <c t="n" r="D28" s="5">
        <v>397</v>
      </c>
    </row>
    <row r="29" spans="1:5">
      <c t="s" r="A29" s="6">
        <v>329</v>
      </c>
    </row>
    <row r="30" spans="1:5">
      <c t="s" r="A30" s="3">
        <v>327</v>
      </c>
      <c t="n" r="B30" s="7">
        <v>342</v>
      </c>
      <c t="n" r="D30" s="7">
        <v>397</v>
      </c>
    </row>
    <row r="31" spans="1:5">
      <c t="s" r="A31" s="3">
        <v>106</v>
      </c>
    </row>
    <row r="32" spans="1:5">
      <c t="s" r="A32" s="6">
        <v>324</v>
      </c>
    </row>
    <row r="33" spans="1:5">
      <c t="s" r="A33" s="3">
        <v>339</v>
      </c>
      <c t="s" r="E33" s="3">
        <v>3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v>
      </c>
      <c t="s" r="B1" s="2">
        <v>1</v>
      </c>
    </row>
    <row r="2" spans="1:3">
      <c t="s" r="B2" s="2">
        <v>2</v>
      </c>
      <c t="s" r="C2" s="2">
        <v>74</v>
      </c>
    </row>
    <row r="3" spans="1:3">
      <c t="s" r="A3" s="3">
        <v>75</v>
      </c>
      <c t="n" r="B3" s="7">
        <v>103445</v>
      </c>
      <c t="n" r="C3" s="7">
        <v>113581</v>
      </c>
    </row>
    <row r="4" spans="1:3">
      <c t="s" r="A4" s="3">
        <v>76</v>
      </c>
      <c t="n" r="B4" s="5">
        <v>3807</v>
      </c>
      <c t="n" r="C4" s="5">
        <v>733</v>
      </c>
    </row>
    <row r="5" spans="1:3">
      <c t="s" r="A5" s="3">
        <v>77</v>
      </c>
      <c t="n" r="B5" s="5">
        <v>107252</v>
      </c>
      <c t="n" r="C5" s="5">
        <v>114314</v>
      </c>
    </row>
    <row r="6" spans="1:3">
      <c t="s" r="A6" s="3">
        <v>78</v>
      </c>
      <c t="n" r="B6" s="5">
        <v>84616</v>
      </c>
      <c t="n" r="C6" s="5">
        <v>94400</v>
      </c>
    </row>
    <row r="7" spans="1:3">
      <c t="s" r="A7" s="3">
        <v>79</v>
      </c>
      <c t="n" r="B7" s="5">
        <v>6881</v>
      </c>
      <c t="n" r="C7" s="5">
        <v>8259</v>
      </c>
    </row>
    <row r="8" spans="1:3">
      <c t="s" r="A8" s="3">
        <v>80</v>
      </c>
      <c t="n" r="B8" s="5">
        <v>91497</v>
      </c>
      <c t="n" r="C8" s="5">
        <v>102659</v>
      </c>
    </row>
    <row r="9" spans="1:3">
      <c t="s" r="A9" s="3">
        <v>81</v>
      </c>
      <c t="n" r="B9" s="5">
        <v>15755</v>
      </c>
      <c t="n" r="C9" s="5">
        <v>11655</v>
      </c>
    </row>
    <row r="10" spans="1:3">
      <c t="s" r="A10" s="3">
        <v>82</v>
      </c>
      <c t="n" r="B10" s="5">
        <v>5017</v>
      </c>
      <c t="n" r="C10" s="5">
        <v>3770</v>
      </c>
    </row>
    <row r="11" spans="1:3">
      <c t="s" r="A11" s="3">
        <v>83</v>
      </c>
      <c t="n" r="B11" s="5">
        <v>10738</v>
      </c>
      <c t="n" r="C11" s="5">
        <v>7885</v>
      </c>
    </row>
    <row r="12" spans="1:3">
      <c t="s" r="A12" s="6">
        <v>84</v>
      </c>
    </row>
    <row r="13" spans="1:3">
      <c t="s" r="A13" s="3">
        <v>85</v>
      </c>
      <c t="n" r="B13" s="5">
        <v>-3181</v>
      </c>
      <c t="n" r="C13" s="5">
        <v>-1917</v>
      </c>
    </row>
    <row r="14" spans="1:3">
      <c t="s" r="A14" s="3">
        <v>86</v>
      </c>
      <c t="n" r="B14" s="5">
        <v>-209</v>
      </c>
      <c t="n" r="C14" s="5">
        <v>-801</v>
      </c>
    </row>
    <row r="15" spans="1:3">
      <c t="s" r="A15" s="3">
        <v>87</v>
      </c>
      <c t="n" r="B15" s="5">
        <v>131</v>
      </c>
      <c t="n" r="C15" s="5">
        <v>11</v>
      </c>
    </row>
    <row r="16" spans="1:3">
      <c t="s" r="A16" s="3">
        <v>88</v>
      </c>
      <c t="n" r="B16" s="5">
        <v>-3259</v>
      </c>
      <c t="n" r="C16" s="5">
        <v>-2707</v>
      </c>
    </row>
    <row r="17" spans="1:3">
      <c t="s" r="A17" s="3">
        <v>89</v>
      </c>
      <c t="n" r="B17" s="5">
        <v>7479</v>
      </c>
      <c t="n" r="C17" s="5">
        <v>5178</v>
      </c>
    </row>
    <row r="18" spans="1:3">
      <c t="s" r="A18" s="3">
        <v>90</v>
      </c>
      <c t="n" r="C18" s="5">
        <v>2667</v>
      </c>
    </row>
    <row r="19" spans="1:3">
      <c t="s" r="A19" s="3">
        <v>91</v>
      </c>
      <c t="n" r="B19" s="5">
        <v>7479</v>
      </c>
      <c t="n" r="C19" s="5">
        <v>2511</v>
      </c>
    </row>
    <row r="20" spans="1:3">
      <c t="s" r="A20" s="3">
        <v>92</v>
      </c>
      <c t="n" r="B20" s="5">
        <v>15</v>
      </c>
      <c t="n" r="C20" s="5">
        <v>8</v>
      </c>
    </row>
    <row r="21" spans="1:3">
      <c t="s" r="A21" s="3">
        <v>93</v>
      </c>
      <c t="n" r="B21" s="7">
        <v>7494</v>
      </c>
      <c t="n" r="C21" s="5">
        <v>2519</v>
      </c>
    </row>
    <row r="22" spans="1:3">
      <c t="s" r="A22" s="6">
        <v>94</v>
      </c>
    </row>
    <row r="23" spans="1:3">
      <c t="s" r="A23" s="3">
        <v>95</v>
      </c>
      <c t="n" r="B23" s="8">
        <v>0.3</v>
      </c>
    </row>
    <row r="24" spans="1:3">
      <c t="s" r="A24" s="3">
        <v>96</v>
      </c>
      <c t="n" r="B24" s="9">
        <v>0.29</v>
      </c>
    </row>
    <row r="25" spans="1:3">
      <c t="s" r="A25" s="3">
        <v>97</v>
      </c>
      <c t="n" r="B25" s="9">
        <v>0.3</v>
      </c>
    </row>
    <row r="26" spans="1:3">
      <c t="s" r="A26" s="3">
        <v>98</v>
      </c>
      <c t="n" r="B26" s="8">
        <v>0.29</v>
      </c>
    </row>
    <row r="27" spans="1:3">
      <c t="s" r="A27" s="6">
        <v>99</v>
      </c>
    </row>
    <row r="28" spans="1:3">
      <c t="s" r="A28" s="3">
        <v>100</v>
      </c>
      <c t="n" r="B28" s="7">
        <v>7494</v>
      </c>
      <c t="n" r="C28" s="5">
        <v>2519</v>
      </c>
    </row>
    <row r="29" spans="1:3">
      <c t="s" r="A29" s="6">
        <v>101</v>
      </c>
    </row>
    <row r="30" spans="1:3">
      <c t="s" r="A30" s="3">
        <v>102</v>
      </c>
      <c t="n" r="B30" s="5">
        <v>12852</v>
      </c>
    </row>
    <row r="31" spans="1:3">
      <c t="s" r="A31" s="3">
        <v>103</v>
      </c>
      <c t="n" r="B31" s="5">
        <v>13337</v>
      </c>
    </row>
    <row r="32" spans="1:3">
      <c t="s" r="A32" s="3">
        <v>104</v>
      </c>
      <c t="n" r="B32" s="5">
        <v>11905</v>
      </c>
    </row>
    <row r="33" spans="1:3">
      <c t="s" r="A33" s="3">
        <v>105</v>
      </c>
    </row>
    <row r="34" spans="1:3">
      <c t="s" r="A34" s="6">
        <v>84</v>
      </c>
    </row>
    <row r="35" spans="1:3">
      <c t="s" r="A35" s="3">
        <v>93</v>
      </c>
      <c t="n" r="B35" s="7">
        <v>7494</v>
      </c>
    </row>
    <row r="36" spans="1:3">
      <c t="s" r="A36" s="6">
        <v>99</v>
      </c>
    </row>
    <row r="37" spans="1:3">
      <c t="s" r="A37" s="3">
        <v>100</v>
      </c>
      <c t="n" r="B37" s="7">
        <v>7494</v>
      </c>
    </row>
    <row r="38" spans="1:3">
      <c t="s" r="A38" s="3">
        <v>106</v>
      </c>
    </row>
    <row r="39" spans="1:3">
      <c t="s" r="A39" s="3">
        <v>77</v>
      </c>
      <c t="n" r="C39" s="5">
        <v>72151</v>
      </c>
    </row>
    <row r="40" spans="1:3">
      <c t="s" r="A40" s="6">
        <v>84</v>
      </c>
    </row>
    <row r="41" spans="1:3">
      <c t="s" r="A41" s="3">
        <v>91</v>
      </c>
      <c t="n" r="C41" s="5">
        <v>-2024</v>
      </c>
    </row>
    <row r="42" spans="1:3">
      <c t="s" r="A42" s="3">
        <v>92</v>
      </c>
      <c t="n" r="C42" s="5">
        <v>8</v>
      </c>
    </row>
    <row r="43" spans="1:3">
      <c t="s" r="A43" s="3">
        <v>93</v>
      </c>
      <c t="n" r="C43" s="5">
        <v>-2016</v>
      </c>
    </row>
    <row r="44" spans="1:3">
      <c t="s" r="A44" s="6">
        <v>99</v>
      </c>
    </row>
    <row r="45" spans="1:3">
      <c t="s" r="A45" s="3">
        <v>100</v>
      </c>
      <c t="n" r="C45" s="5">
        <v>-2016</v>
      </c>
    </row>
    <row r="46" spans="1:3">
      <c t="s" r="A46" s="3">
        <v>107</v>
      </c>
    </row>
    <row r="47" spans="1:3">
      <c t="s" r="A47" s="6">
        <v>84</v>
      </c>
    </row>
    <row r="48" spans="1:3">
      <c t="s" r="A48" s="3">
        <v>93</v>
      </c>
      <c t="n" r="C48" s="5">
        <v>2519</v>
      </c>
    </row>
    <row r="49" spans="1:3">
      <c t="s" r="A49" s="6">
        <v>99</v>
      </c>
    </row>
    <row r="50" spans="1:3">
      <c t="s" r="A50" s="3">
        <v>100</v>
      </c>
      <c t="n" r="C50" s="7">
        <v>2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0</v>
      </c>
      <c t="s" r="B1" s="2">
        <v>2</v>
      </c>
      <c t="s" r="C1" s="2">
        <v>26</v>
      </c>
      <c t="s" r="D1" s="2">
        <v>74</v>
      </c>
    </row>
    <row r="2" spans="1:4">
      <c t="s" r="A2" s="6">
        <v>341</v>
      </c>
    </row>
    <row r="3" spans="1:4">
      <c t="s" r="A3" s="3">
        <v>342</v>
      </c>
      <c t="n" r="D3" s="7">
        <v>166152</v>
      </c>
    </row>
    <row r="4" spans="1:4">
      <c t="s" r="A4" s="3">
        <v>343</v>
      </c>
      <c t="n" r="B4" s="7">
        <v>290</v>
      </c>
      <c t="n" r="C4" s="7">
        <v>329</v>
      </c>
    </row>
    <row r="5" spans="1:4">
      <c t="s" r="A5" s="3">
        <v>344</v>
      </c>
      <c t="n" r="B5" s="5">
        <v>207160</v>
      </c>
      <c t="n" r="C5" s="5">
        <v>207631</v>
      </c>
    </row>
    <row r="6" spans="1:4">
      <c t="s" r="A6" s="3">
        <v>345</v>
      </c>
      <c t="n" r="B6" s="5">
        <v>-6652</v>
      </c>
      <c t="n" r="C6" s="5">
        <v>-6673</v>
      </c>
    </row>
    <row r="7" spans="1:4">
      <c t="s" r="A7" s="3">
        <v>346</v>
      </c>
      <c t="n" r="B7" s="5">
        <v>200508</v>
      </c>
      <c t="n" r="C7" s="5">
        <v>200958</v>
      </c>
    </row>
    <row r="8" spans="1:4">
      <c t="s" r="A8" s="3">
        <v>347</v>
      </c>
    </row>
    <row r="9" spans="1:4">
      <c t="s" r="A9" s="6">
        <v>341</v>
      </c>
    </row>
    <row r="10" spans="1:4">
      <c t="s" r="A10" s="3">
        <v>342</v>
      </c>
      <c t="n" r="B10" s="5">
        <v>6030</v>
      </c>
      <c t="n" r="C10" s="5">
        <v>6107</v>
      </c>
    </row>
    <row r="11" spans="1:4">
      <c t="s" r="A11" s="3">
        <v>348</v>
      </c>
    </row>
    <row r="12" spans="1:4">
      <c t="s" r="A12" s="6">
        <v>341</v>
      </c>
    </row>
    <row r="13" spans="1:4">
      <c t="s" r="A13" s="3">
        <v>342</v>
      </c>
      <c t="n" r="B13" s="5">
        <v>94155</v>
      </c>
      <c t="n" r="C13" s="5">
        <v>94444</v>
      </c>
    </row>
    <row r="14" spans="1:4">
      <c t="s" r="A14" s="3">
        <v>349</v>
      </c>
      <c t="n" r="B14" s="7">
        <v>3400</v>
      </c>
      <c t="n" r="C14" s="5">
        <v>3600</v>
      </c>
    </row>
    <row r="15" spans="1:4">
      <c t="s" r="A15" s="3">
        <v>350</v>
      </c>
      <c t="s" r="B15" s="3">
        <v>351</v>
      </c>
    </row>
    <row r="16" spans="1:4">
      <c t="s" r="A16" s="3">
        <v>352</v>
      </c>
    </row>
    <row r="17" spans="1:4">
      <c t="s" r="A17" s="6">
        <v>341</v>
      </c>
    </row>
    <row r="18" spans="1:4">
      <c t="s" r="A18" s="3">
        <v>342</v>
      </c>
      <c t="n" r="B18" s="7">
        <v>71873</v>
      </c>
      <c t="n" r="C18" s="5">
        <v>71913</v>
      </c>
    </row>
    <row r="19" spans="1:4">
      <c t="s" r="A19" s="3">
        <v>349</v>
      </c>
      <c t="n" r="B19" s="7">
        <v>2400</v>
      </c>
      <c t="n" r="C19" s="5">
        <v>2500</v>
      </c>
    </row>
    <row r="20" spans="1:4">
      <c t="s" r="A20" s="3">
        <v>350</v>
      </c>
      <c t="s" r="B20" s="3">
        <v>353</v>
      </c>
    </row>
    <row r="21" spans="1:4">
      <c t="s" r="A21" s="3">
        <v>354</v>
      </c>
    </row>
    <row r="22" spans="1:4">
      <c t="s" r="A22" s="6">
        <v>341</v>
      </c>
    </row>
    <row r="23" spans="1:4">
      <c t="s" r="A23" s="3">
        <v>342</v>
      </c>
      <c t="n" r="B23" s="7">
        <v>9288</v>
      </c>
      <c t="n" r="C23" s="5">
        <v>9300</v>
      </c>
    </row>
    <row r="24" spans="1:4">
      <c t="s" r="A24" s="3">
        <v>349</v>
      </c>
      <c t="n" r="B24" s="7">
        <v>600</v>
      </c>
      <c t="n" r="C24" s="5">
        <v>600</v>
      </c>
    </row>
    <row r="25" spans="1:4">
      <c t="s" r="A25" s="3">
        <v>350</v>
      </c>
      <c t="s" r="B25" s="3">
        <v>351</v>
      </c>
    </row>
    <row r="26" spans="1:4">
      <c t="s" r="A26" s="3">
        <v>355</v>
      </c>
    </row>
    <row r="27" spans="1:4">
      <c t="s" r="A27" s="6">
        <v>341</v>
      </c>
    </row>
    <row r="28" spans="1:4">
      <c t="s" r="A28" s="3">
        <v>342</v>
      </c>
      <c t="n" r="B28" s="7">
        <v>25524</v>
      </c>
      <c t="n" r="C28" s="5">
        <v>25538</v>
      </c>
    </row>
    <row r="29" spans="1:4">
      <c t="s" r="A29" s="3">
        <v>349</v>
      </c>
      <c t="n" r="B29" s="7">
        <v>800</v>
      </c>
      <c t="n" r="C29" s="7">
        <v>900</v>
      </c>
    </row>
    <row r="30" spans="1:4">
      <c t="s" r="A30" s="3">
        <v>350</v>
      </c>
      <c t="s" r="B30" s="3">
        <v>353</v>
      </c>
    </row>
    <row r="31" spans="1:4">
      <c t="s" r="A31" s="3">
        <v>106</v>
      </c>
    </row>
    <row r="32" spans="1:4">
      <c t="s" r="A32" s="6">
        <v>341</v>
      </c>
    </row>
    <row r="33" spans="1:4">
      <c t="s" r="A33" s="3">
        <v>342</v>
      </c>
      <c t="n" r="D33" s="7">
        <v>842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56</v>
      </c>
      <c t="s" r="B1" s="2">
        <v>357</v>
      </c>
      <c t="s" r="C1" s="2">
        <v>74</v>
      </c>
      <c t="s" r="D1" s="2">
        <v>2</v>
      </c>
      <c t="s" r="E1" s="2">
        <v>74</v>
      </c>
      <c t="s" r="F1" s="2">
        <v>358</v>
      </c>
      <c t="s" r="G1" s="2">
        <v>26</v>
      </c>
      <c t="s" r="H1" s="2">
        <v>359</v>
      </c>
      <c t="s" r="I1" s="2">
        <v>360</v>
      </c>
      <c t="s" r="J1" s="2">
        <v>361</v>
      </c>
    </row>
    <row r="2" spans="1:10">
      <c t="s" r="A2" s="6">
        <v>362</v>
      </c>
    </row>
    <row r="3" spans="1:10">
      <c t="s" r="A3" s="3">
        <v>342</v>
      </c>
      <c t="n" r="C3" s="7">
        <v>166152</v>
      </c>
      <c t="n" r="E3" s="7">
        <v>166152</v>
      </c>
    </row>
    <row r="4" spans="1:10">
      <c t="s" r="A4" s="3">
        <v>363</v>
      </c>
      <c t="n" r="D4" s="7">
        <v>89</v>
      </c>
      <c t="n" r="E4" s="5">
        <v>4800</v>
      </c>
    </row>
    <row r="5" spans="1:10">
      <c t="s" r="A5" s="3">
        <v>364</v>
      </c>
      <c t="n" r="B5" s="7">
        <v>81900</v>
      </c>
    </row>
    <row r="6" spans="1:10">
      <c t="s" r="A6" s="3">
        <v>365</v>
      </c>
      <c t="n" r="B6" s="7">
        <v>1100</v>
      </c>
    </row>
    <row r="7" spans="1:10">
      <c t="s" r="A7" s="3">
        <v>366</v>
      </c>
    </row>
    <row r="8" spans="1:10">
      <c t="s" r="A8" s="6">
        <v>362</v>
      </c>
    </row>
    <row r="9" spans="1:10">
      <c t="s" r="A9" s="3">
        <v>367</v>
      </c>
      <c t="s" r="J9" s="3">
        <v>368</v>
      </c>
    </row>
    <row r="10" spans="1:10">
      <c t="s" r="A10" s="3">
        <v>369</v>
      </c>
      <c t="n" r="J10" s="7">
        <v>36700</v>
      </c>
    </row>
    <row r="11" spans="1:10">
      <c t="s" r="A11" s="3">
        <v>363</v>
      </c>
      <c t="n" r="C11" s="5">
        <v>4800</v>
      </c>
    </row>
    <row r="12" spans="1:10">
      <c t="s" r="A12" s="3">
        <v>250</v>
      </c>
    </row>
    <row r="13" spans="1:10">
      <c t="s" r="A13" s="6">
        <v>362</v>
      </c>
    </row>
    <row r="14" spans="1:10">
      <c t="s" r="A14" s="3">
        <v>367</v>
      </c>
      <c t="s" r="J14" s="3">
        <v>368</v>
      </c>
    </row>
    <row r="15" spans="1:10">
      <c t="s" r="A15" s="3">
        <v>369</v>
      </c>
      <c t="n" r="J15" s="7">
        <v>50000</v>
      </c>
    </row>
    <row r="16" spans="1:10">
      <c t="s" r="A16" s="3">
        <v>370</v>
      </c>
    </row>
    <row r="17" spans="1:10">
      <c t="s" r="A17" s="6">
        <v>362</v>
      </c>
    </row>
    <row r="18" spans="1:10">
      <c t="s" r="A18" s="3">
        <v>371</v>
      </c>
      <c t="n" r="E18" s="5">
        <v>800</v>
      </c>
    </row>
    <row r="19" spans="1:10">
      <c t="s" r="A19" s="3">
        <v>372</v>
      </c>
    </row>
    <row r="20" spans="1:10">
      <c t="s" r="A20" s="6">
        <v>362</v>
      </c>
    </row>
    <row r="21" spans="1:10">
      <c t="s" r="A21" s="3">
        <v>342</v>
      </c>
      <c t="n" r="F21" s="7">
        <v>3300</v>
      </c>
    </row>
    <row r="22" spans="1:10">
      <c t="s" r="A22" s="3">
        <v>373</v>
      </c>
    </row>
    <row r="23" spans="1:10">
      <c t="s" r="A23" s="6">
        <v>362</v>
      </c>
    </row>
    <row r="24" spans="1:10">
      <c t="s" r="A24" s="3">
        <v>374</v>
      </c>
      <c t="n" r="I24" s="7">
        <v>199500</v>
      </c>
    </row>
    <row r="25" spans="1:10">
      <c t="s" r="A25" s="3">
        <v>375</v>
      </c>
      <c t="s" r="I25" s="3">
        <v>376</v>
      </c>
    </row>
    <row r="26" spans="1:10">
      <c t="s" r="A26" s="3">
        <v>348</v>
      </c>
    </row>
    <row r="27" spans="1:10">
      <c t="s" r="A27" s="6">
        <v>362</v>
      </c>
    </row>
    <row r="28" spans="1:10">
      <c t="s" r="A28" s="3">
        <v>374</v>
      </c>
      <c t="n" r="I28" s="7">
        <v>99500</v>
      </c>
    </row>
    <row r="29" spans="1:10">
      <c t="s" r="A29" s="3">
        <v>342</v>
      </c>
      <c t="n" r="D29" s="5">
        <v>94155</v>
      </c>
      <c t="n" r="G29" s="7">
        <v>94444</v>
      </c>
    </row>
    <row r="30" spans="1:10">
      <c t="s" r="A30" s="3">
        <v>352</v>
      </c>
    </row>
    <row r="31" spans="1:10">
      <c t="s" r="A31" s="6">
        <v>362</v>
      </c>
    </row>
    <row r="32" spans="1:10">
      <c t="s" r="A32" s="3">
        <v>374</v>
      </c>
      <c t="n" r="I32" s="5">
        <v>75000</v>
      </c>
    </row>
    <row r="33" spans="1:10">
      <c t="s" r="A33" s="3">
        <v>342</v>
      </c>
      <c t="n" r="D33" s="5">
        <v>71873</v>
      </c>
      <c t="n" r="G33" s="5">
        <v>71913</v>
      </c>
    </row>
    <row r="34" spans="1:10">
      <c t="s" r="A34" s="3">
        <v>354</v>
      </c>
    </row>
    <row r="35" spans="1:10">
      <c t="s" r="A35" s="6">
        <v>362</v>
      </c>
    </row>
    <row r="36" spans="1:10">
      <c t="s" r="A36" s="3">
        <v>342</v>
      </c>
      <c t="n" r="D36" s="5">
        <v>9288</v>
      </c>
      <c t="n" r="G36" s="5">
        <v>9300</v>
      </c>
    </row>
    <row r="37" spans="1:10">
      <c t="s" r="A37" s="3">
        <v>355</v>
      </c>
    </row>
    <row r="38" spans="1:10">
      <c t="s" r="A38" s="6">
        <v>362</v>
      </c>
    </row>
    <row r="39" spans="1:10">
      <c t="s" r="A39" s="3">
        <v>342</v>
      </c>
      <c t="n" r="D39" s="5">
        <v>25524</v>
      </c>
      <c t="n" r="G39" s="5">
        <v>25538</v>
      </c>
    </row>
    <row r="40" spans="1:10">
      <c t="s" r="A40" s="3">
        <v>377</v>
      </c>
    </row>
    <row r="41" spans="1:10">
      <c t="s" r="A41" s="6">
        <v>362</v>
      </c>
    </row>
    <row r="42" spans="1:10">
      <c t="s" r="A42" s="3">
        <v>378</v>
      </c>
      <c t="n" r="D42" s="7">
        <v>5000</v>
      </c>
      <c t="n" r="G42" s="7">
        <v>5000</v>
      </c>
    </row>
    <row r="43" spans="1:10">
      <c t="s" r="A43" s="3">
        <v>379</v>
      </c>
    </row>
    <row r="44" spans="1:10">
      <c t="s" r="A44" s="6">
        <v>362</v>
      </c>
    </row>
    <row r="45" spans="1:10">
      <c t="s" r="A45" s="3">
        <v>374</v>
      </c>
      <c t="n" r="I45" s="7">
        <v>25000</v>
      </c>
    </row>
    <row r="46" spans="1:10">
      <c t="s" r="A46" s="3">
        <v>380</v>
      </c>
    </row>
    <row r="47" spans="1:10">
      <c t="s" r="A47" s="6">
        <v>362</v>
      </c>
    </row>
    <row r="48" spans="1:10">
      <c t="s" r="A48" s="3">
        <v>381</v>
      </c>
      <c t="n" r="H48" s="7">
        <v>36500</v>
      </c>
    </row>
    <row r="49" spans="1:10">
      <c t="s" r="A49" s="3">
        <v>382</v>
      </c>
    </row>
    <row r="50" spans="1:10">
      <c t="s" r="A50" s="6">
        <v>362</v>
      </c>
    </row>
    <row r="51" spans="1:10">
      <c t="s" r="A51" s="3">
        <v>381</v>
      </c>
      <c t="n" r="H51" s="5">
        <v>10000</v>
      </c>
    </row>
    <row r="52" spans="1:10">
      <c t="s" r="A52" s="3">
        <v>383</v>
      </c>
    </row>
    <row r="53" spans="1:10">
      <c t="s" r="A53" s="6">
        <v>362</v>
      </c>
    </row>
    <row r="54" spans="1:10">
      <c t="s" r="A54" s="3">
        <v>381</v>
      </c>
      <c t="n" r="H54" s="5">
        <v>26500</v>
      </c>
    </row>
    <row r="55" spans="1:10">
      <c t="s" r="A55" s="3">
        <v>384</v>
      </c>
    </row>
    <row r="56" spans="1:10">
      <c t="s" r="A56" s="6">
        <v>362</v>
      </c>
    </row>
    <row r="57" spans="1:10">
      <c t="s" r="A57" s="3">
        <v>381</v>
      </c>
      <c t="n" r="H57" s="7">
        <v>15000</v>
      </c>
    </row>
    <row r="58" spans="1:10">
      <c t="s" r="A58" s="3">
        <v>385</v>
      </c>
      <c t="s" r="H58" s="3">
        <v>376</v>
      </c>
    </row>
    <row r="59" spans="1:10">
      <c t="s" r="A59" s="3">
        <v>106</v>
      </c>
    </row>
    <row r="60" spans="1:10">
      <c t="s" r="A60" s="6">
        <v>362</v>
      </c>
    </row>
    <row r="61" spans="1:10">
      <c t="s" r="A61" s="3">
        <v>342</v>
      </c>
      <c t="n" r="C61" s="7">
        <v>84227</v>
      </c>
      <c t="n" r="E61" s="7">
        <v>842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86</v>
      </c>
      <c t="s" r="B1" s="2">
        <v>357</v>
      </c>
      <c t="s" r="C1" s="2">
        <v>360</v>
      </c>
      <c t="s" r="D1" s="2">
        <v>387</v>
      </c>
      <c t="s" r="E1" s="2">
        <v>2</v>
      </c>
      <c t="s" r="F1" s="2">
        <v>74</v>
      </c>
      <c t="s" r="G1" s="2">
        <v>358</v>
      </c>
      <c t="s" r="H1" s="2">
        <v>26</v>
      </c>
      <c t="s" r="I1" s="2">
        <v>359</v>
      </c>
      <c t="s" r="J1" s="2">
        <v>388</v>
      </c>
    </row>
    <row r="2" spans="1:10">
      <c t="s" r="A2" s="6">
        <v>389</v>
      </c>
    </row>
    <row r="3" spans="1:10">
      <c t="s" r="A3" s="3">
        <v>390</v>
      </c>
      <c t="n" r="E3" s="7">
        <v>10724</v>
      </c>
      <c t="n" r="H3" s="7">
        <v>11013</v>
      </c>
    </row>
    <row r="4" spans="1:10">
      <c t="s" r="A4" s="3">
        <v>364</v>
      </c>
      <c t="n" r="B4" s="7">
        <v>81900</v>
      </c>
    </row>
    <row r="5" spans="1:10">
      <c t="s" r="A5" s="3">
        <v>365</v>
      </c>
      <c t="n" r="B5" s="7">
        <v>1100</v>
      </c>
    </row>
    <row r="6" spans="1:10">
      <c t="s" r="A6" s="3">
        <v>85</v>
      </c>
      <c t="n" r="E6" s="5">
        <v>209</v>
      </c>
      <c t="n" r="F6" s="7">
        <v>801</v>
      </c>
    </row>
    <row r="7" spans="1:10">
      <c t="s" r="A7" s="3">
        <v>342</v>
      </c>
      <c t="n" r="F7" s="5">
        <v>166152</v>
      </c>
    </row>
    <row r="8" spans="1:10">
      <c t="s" r="A8" s="3">
        <v>366</v>
      </c>
    </row>
    <row r="9" spans="1:10">
      <c t="s" r="A9" s="6">
        <v>389</v>
      </c>
    </row>
    <row r="10" spans="1:10">
      <c t="s" r="A10" s="3">
        <v>391</v>
      </c>
      <c t="n" r="J10" s="7">
        <v>36700</v>
      </c>
    </row>
    <row r="11" spans="1:10">
      <c t="s" r="A11" s="3">
        <v>250</v>
      </c>
    </row>
    <row r="12" spans="1:10">
      <c t="s" r="A12" s="6">
        <v>389</v>
      </c>
    </row>
    <row r="13" spans="1:10">
      <c t="s" r="A13" s="3">
        <v>391</v>
      </c>
      <c t="n" r="J13" s="7">
        <v>50000</v>
      </c>
    </row>
    <row r="14" spans="1:10">
      <c t="s" r="A14" s="3">
        <v>392</v>
      </c>
    </row>
    <row r="15" spans="1:10">
      <c t="s" r="A15" s="6">
        <v>389</v>
      </c>
    </row>
    <row r="16" spans="1:10">
      <c t="s" r="A16" s="3">
        <v>393</v>
      </c>
      <c t="n" r="E16" s="5">
        <v>11300</v>
      </c>
    </row>
    <row r="17" spans="1:10">
      <c t="s" r="A17" s="3">
        <v>394</v>
      </c>
    </row>
    <row r="18" spans="1:10">
      <c t="s" r="A18" s="6">
        <v>389</v>
      </c>
    </row>
    <row r="19" spans="1:10">
      <c t="s" r="A19" s="3">
        <v>393</v>
      </c>
      <c t="n" r="E19" s="5">
        <v>700</v>
      </c>
    </row>
    <row r="20" spans="1:10">
      <c t="s" r="A20" s="3">
        <v>395</v>
      </c>
    </row>
    <row r="21" spans="1:10">
      <c t="s" r="A21" s="6">
        <v>389</v>
      </c>
    </row>
    <row r="22" spans="1:10">
      <c t="s" r="A22" s="3">
        <v>390</v>
      </c>
      <c t="n" r="E22" s="5">
        <v>10600</v>
      </c>
      <c t="n" r="H22" s="7">
        <v>6000</v>
      </c>
    </row>
    <row r="23" spans="1:10">
      <c t="s" r="A23" s="3">
        <v>396</v>
      </c>
    </row>
    <row r="24" spans="1:10">
      <c t="s" r="A24" s="6">
        <v>389</v>
      </c>
    </row>
    <row r="25" spans="1:10">
      <c t="s" r="A25" s="3">
        <v>393</v>
      </c>
      <c t="n" r="E25" s="5">
        <v>2600</v>
      </c>
    </row>
    <row r="26" spans="1:10">
      <c t="s" r="A26" s="3">
        <v>397</v>
      </c>
    </row>
    <row r="27" spans="1:10">
      <c t="s" r="A27" s="6">
        <v>389</v>
      </c>
    </row>
    <row r="28" spans="1:10">
      <c t="s" r="A28" s="3">
        <v>393</v>
      </c>
      <c t="n" r="E28" s="5">
        <v>8000</v>
      </c>
    </row>
    <row r="29" spans="1:10">
      <c t="s" r="A29" s="3">
        <v>398</v>
      </c>
    </row>
    <row r="30" spans="1:10">
      <c t="s" r="A30" s="6">
        <v>389</v>
      </c>
    </row>
    <row r="31" spans="1:10">
      <c t="s" r="A31" s="3">
        <v>399</v>
      </c>
      <c t="s" r="C31" s="3">
        <v>400</v>
      </c>
    </row>
    <row r="32" spans="1:10">
      <c t="s" r="A32" s="3">
        <v>106</v>
      </c>
    </row>
    <row r="33" spans="1:10">
      <c t="s" r="A33" s="6">
        <v>389</v>
      </c>
    </row>
    <row r="34" spans="1:10">
      <c t="s" r="A34" s="3">
        <v>342</v>
      </c>
      <c t="n" r="F34" s="5">
        <v>84227</v>
      </c>
    </row>
    <row r="35" spans="1:10">
      <c t="s" r="A35" s="3">
        <v>401</v>
      </c>
    </row>
    <row r="36" spans="1:10">
      <c t="s" r="A36" s="6">
        <v>389</v>
      </c>
    </row>
    <row r="37" spans="1:10">
      <c t="s" r="A37" s="3">
        <v>399</v>
      </c>
      <c t="s" r="D37" s="3">
        <v>338</v>
      </c>
    </row>
    <row r="38" spans="1:10">
      <c t="s" r="A38" s="3">
        <v>402</v>
      </c>
      <c t="n" r="F38" s="5">
        <v>800</v>
      </c>
    </row>
    <row r="39" spans="1:10">
      <c t="s" r="A39" s="3">
        <v>403</v>
      </c>
      <c t="n" r="F39" s="5">
        <v>900</v>
      </c>
    </row>
    <row r="40" spans="1:10">
      <c t="s" r="A40" s="3">
        <v>404</v>
      </c>
      <c t="n" r="F40" s="5">
        <v>500</v>
      </c>
    </row>
    <row r="41" spans="1:10">
      <c t="s" r="A41" s="3">
        <v>405</v>
      </c>
    </row>
    <row r="42" spans="1:10">
      <c t="s" r="A42" s="6">
        <v>389</v>
      </c>
    </row>
    <row r="43" spans="1:10">
      <c t="s" r="A43" s="3">
        <v>393</v>
      </c>
      <c t="n" r="F43" s="5">
        <v>2200</v>
      </c>
    </row>
    <row r="44" spans="1:10">
      <c t="s" r="A44" s="3">
        <v>402</v>
      </c>
      <c t="n" r="F44" s="7">
        <v>800</v>
      </c>
    </row>
    <row r="45" spans="1:10">
      <c t="s" r="A45" s="3">
        <v>406</v>
      </c>
    </row>
    <row r="46" spans="1:10">
      <c t="s" r="A46" s="6">
        <v>389</v>
      </c>
    </row>
    <row r="47" spans="1:10">
      <c t="s" r="A47" s="3">
        <v>407</v>
      </c>
      <c t="n" r="D47" s="7">
        <v>7200</v>
      </c>
    </row>
    <row r="48" spans="1:10">
      <c t="s" r="A48" s="3">
        <v>372</v>
      </c>
    </row>
    <row r="49" spans="1:10">
      <c t="s" r="A49" s="6">
        <v>389</v>
      </c>
    </row>
    <row r="50" spans="1:10">
      <c t="s" r="A50" s="3">
        <v>342</v>
      </c>
      <c t="n" r="G50" s="7">
        <v>3300</v>
      </c>
    </row>
    <row r="51" spans="1:10">
      <c t="s" r="A51" s="3">
        <v>380</v>
      </c>
    </row>
    <row r="52" spans="1:10">
      <c t="s" r="A52" s="6">
        <v>389</v>
      </c>
    </row>
    <row r="53" spans="1:10">
      <c t="s" r="A53" s="3">
        <v>381</v>
      </c>
      <c t="n" r="I53" s="7">
        <v>36500</v>
      </c>
    </row>
    <row r="54" spans="1:10">
      <c t="s" r="A54" s="3">
        <v>383</v>
      </c>
    </row>
    <row r="55" spans="1:10">
      <c t="s" r="A55" s="6">
        <v>389</v>
      </c>
    </row>
    <row r="56" spans="1:10">
      <c t="s" r="A56" s="3">
        <v>381</v>
      </c>
      <c t="n" r="I56" s="5">
        <v>26500</v>
      </c>
    </row>
    <row r="57" spans="1:10">
      <c t="s" r="A57" s="3">
        <v>408</v>
      </c>
    </row>
    <row r="58" spans="1:10">
      <c t="s" r="A58" s="6">
        <v>389</v>
      </c>
    </row>
    <row r="59" spans="1:10">
      <c t="s" r="A59" s="3">
        <v>381</v>
      </c>
      <c t="n" r="I59" s="7">
        <v>15000</v>
      </c>
    </row>
    <row r="60" spans="1:10">
      <c t="s" r="A60" s="3">
        <v>385</v>
      </c>
      <c t="s" r="I60" s="3">
        <v>376</v>
      </c>
    </row>
    <row r="61" spans="1:10">
      <c t="s" r="A61" s="3">
        <v>85</v>
      </c>
      <c t="n" r="E61" s="7">
        <v>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409</v>
      </c>
      <c t="s" r="B1" s="2">
        <v>1</v>
      </c>
    </row>
    <row r="2" spans="1:3">
      <c t="s" r="B2" s="2">
        <v>2</v>
      </c>
      <c t="s" r="C2" s="2">
        <v>74</v>
      </c>
    </row>
    <row r="3" spans="1:3">
      <c t="s" r="A3" s="3">
        <v>410</v>
      </c>
      <c t="n" r="B3" s="7">
        <v>0</v>
      </c>
      <c t="n" r="C3" s="7">
        <v>0</v>
      </c>
    </row>
    <row r="4" spans="1:3">
      <c t="s" r="A4" s="3">
        <v>411</v>
      </c>
      <c t="n" r="B4" s="5">
        <v>0</v>
      </c>
    </row>
    <row r="5" spans="1:3">
      <c t="s" r="A5" s="3">
        <v>412</v>
      </c>
      <c t="n" r="B5" s="7">
        <v>0</v>
      </c>
    </row>
    <row r="6" spans="1:3">
      <c t="s" r="A6" s="3">
        <v>90</v>
      </c>
      <c t="n" r="C6" s="5">
        <v>2667</v>
      </c>
    </row>
    <row r="7" spans="1:3">
      <c t="s" r="A7" s="3">
        <v>250</v>
      </c>
    </row>
    <row r="8" spans="1:3">
      <c t="s" r="A8" s="3">
        <v>90</v>
      </c>
      <c t="n" r="C8" s="7">
        <v>2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r="1" spans="1:2">
      <c t="s" r="A1" s="1">
        <v>413</v>
      </c>
      <c t="s" r="B1" s="2">
        <v>1</v>
      </c>
    </row>
    <row r="2" spans="1:2">
      <c t="s" r="B2" s="2">
        <v>2</v>
      </c>
    </row>
    <row r="3" spans="1:2">
      <c t="s" r="A3" s="6">
        <v>191</v>
      </c>
    </row>
    <row r="4" spans="1:2">
      <c t="s" r="A4" s="3">
        <v>414</v>
      </c>
      <c t="s" r="B4" s="3">
        <v>2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15"/>
  </cols>
  <sheetData>
    <row r="1" spans="1:2">
      <c t="s" r="A1" s="1">
        <v>415</v>
      </c>
      <c t="s" r="B1" s="2">
        <v>1</v>
      </c>
    </row>
    <row r="2" spans="1:2">
      <c t="s" r="B2" s="2">
        <v>2</v>
      </c>
    </row>
    <row r="3" spans="1:2">
      <c t="s" r="A3" s="3">
        <v>416</v>
      </c>
    </row>
    <row r="4" spans="1:2">
      <c t="s" r="A4" s="6">
        <v>417</v>
      </c>
    </row>
    <row r="5" spans="1:2">
      <c t="s" r="A5" s="3">
        <v>418</v>
      </c>
      <c t="s" r="B5" s="3">
        <v>293</v>
      </c>
    </row>
    <row r="6" spans="1:2">
      <c t="s" r="A6" s="3">
        <v>419</v>
      </c>
    </row>
    <row r="7" spans="1:2">
      <c t="s" r="A7" s="6">
        <v>417</v>
      </c>
    </row>
    <row r="8" spans="1:2">
      <c t="s" r="A8" s="3">
        <v>418</v>
      </c>
      <c t="s" r="B8" s="3">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1</v>
      </c>
      <c t="s" r="B1" s="2">
        <v>422</v>
      </c>
      <c t="s" r="C1" s="2">
        <v>423</v>
      </c>
      <c t="s" r="D1" s="2">
        <v>424</v>
      </c>
      <c t="s" r="E1" s="2">
        <v>425</v>
      </c>
    </row>
    <row r="2" spans="1:5">
      <c t="s" r="A2" s="6">
        <v>191</v>
      </c>
    </row>
    <row r="3" spans="1:5">
      <c t="s" r="A3" s="3">
        <v>426</v>
      </c>
      <c t="n" r="B3" s="10">
        <v>12.6</v>
      </c>
      <c t="n" r="C3" s="10">
        <v>11.4</v>
      </c>
      <c t="n" r="D3" s="10">
        <v>10.5</v>
      </c>
      <c t="n" r="E3" s="10">
        <v>6.3</v>
      </c>
    </row>
    <row r="4" spans="1:5">
      <c t="s" r="A4" s="3">
        <v>427</v>
      </c>
      <c t="n" r="B4" s="12">
        <v>0.51</v>
      </c>
      <c t="n" r="C4" s="12">
        <v>0.46</v>
      </c>
      <c t="n" r="D4" s="12">
        <v>0.44</v>
      </c>
      <c t="n" r="E4" s="12">
        <v>0.263</v>
      </c>
    </row>
    <row r="5" spans="1:5">
      <c t="s" r="A5" s="3">
        <v>428</v>
      </c>
      <c t="n" r="B5" s="10">
        <v>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9</v>
      </c>
      <c t="s" r="B1" s="2">
        <v>430</v>
      </c>
      <c t="s" r="C1" s="2">
        <v>2</v>
      </c>
      <c t="s" r="D1" s="2">
        <v>74</v>
      </c>
    </row>
    <row r="2" spans="1:4">
      <c t="s" r="A2" s="6">
        <v>431</v>
      </c>
    </row>
    <row r="3" spans="1:4">
      <c t="s" r="A3" s="3">
        <v>432</v>
      </c>
      <c t="n" r="B3" s="5">
        <v>0</v>
      </c>
    </row>
    <row r="4" spans="1:4">
      <c t="s" r="A4" s="3">
        <v>433</v>
      </c>
      <c t="n" r="C4" s="7">
        <v>12731</v>
      </c>
    </row>
    <row r="5" spans="1:4">
      <c t="s" r="A5" s="3">
        <v>434</v>
      </c>
      <c t="n" r="C5" s="5">
        <v>-5237</v>
      </c>
    </row>
    <row r="6" spans="1:4">
      <c t="s" r="A6" s="3">
        <v>435</v>
      </c>
      <c t="n" r="C6" s="7">
        <v>7494</v>
      </c>
      <c t="n" r="D6" s="7">
        <v>2519</v>
      </c>
    </row>
    <row r="7" spans="1:4">
      <c t="s" r="A7" s="3">
        <v>436</v>
      </c>
      <c t="n" r="B7" s="5">
        <v>0</v>
      </c>
    </row>
    <row r="8" spans="1:4">
      <c t="s" r="A8" s="3">
        <v>22</v>
      </c>
    </row>
    <row r="9" spans="1:4">
      <c t="s" r="A9" s="6">
        <v>431</v>
      </c>
    </row>
    <row r="10" spans="1:4">
      <c t="s" r="A10" s="3">
        <v>432</v>
      </c>
      <c t="n" r="C10" s="5">
        <v>12852000</v>
      </c>
    </row>
    <row r="11" spans="1:4">
      <c t="s" r="A11" s="3">
        <v>437</v>
      </c>
      <c t="n" r="C11" s="5">
        <v>485000</v>
      </c>
    </row>
    <row r="12" spans="1:4">
      <c t="s" r="A12" s="3">
        <v>438</v>
      </c>
      <c t="n" r="C12" s="5">
        <v>13337000</v>
      </c>
    </row>
    <row r="13" spans="1:4">
      <c t="s" r="A13" s="3">
        <v>433</v>
      </c>
      <c t="n" r="C13" s="7">
        <v>6503</v>
      </c>
    </row>
    <row r="14" spans="1:4">
      <c t="s" r="A14" s="3">
        <v>434</v>
      </c>
      <c t="n" r="C14" s="5">
        <v>-2694</v>
      </c>
    </row>
    <row r="15" spans="1:4">
      <c t="s" r="A15" s="3">
        <v>435</v>
      </c>
      <c t="n" r="C15" s="7">
        <v>3809</v>
      </c>
    </row>
    <row r="16" spans="1:4">
      <c t="s" r="A16" s="3">
        <v>436</v>
      </c>
      <c t="n" r="C16" s="5">
        <v>12852000</v>
      </c>
    </row>
    <row r="17" spans="1:4">
      <c t="s" r="A17" s="3">
        <v>439</v>
      </c>
      <c t="n" r="C17" s="5">
        <v>13337000</v>
      </c>
    </row>
    <row r="18" spans="1:4">
      <c t="s" r="A18" s="3">
        <v>440</v>
      </c>
      <c t="n" r="C18" s="8">
        <v>0.3</v>
      </c>
    </row>
    <row r="19" spans="1:4">
      <c t="s" r="A19" s="3">
        <v>441</v>
      </c>
      <c t="n" r="C19" s="8">
        <v>0.29</v>
      </c>
    </row>
    <row r="20" spans="1:4">
      <c t="s" r="A20" s="3">
        <v>24</v>
      </c>
    </row>
    <row r="21" spans="1:4">
      <c t="s" r="A21" s="6">
        <v>431</v>
      </c>
    </row>
    <row r="22" spans="1:4">
      <c t="s" r="A22" s="3">
        <v>432</v>
      </c>
      <c t="n" r="C22" s="5">
        <v>11905000</v>
      </c>
    </row>
    <row r="23" spans="1:4">
      <c t="s" r="A23" s="3">
        <v>438</v>
      </c>
      <c t="n" r="C23" s="5">
        <v>11905000</v>
      </c>
    </row>
    <row r="24" spans="1:4">
      <c t="s" r="A24" s="3">
        <v>433</v>
      </c>
      <c t="n" r="C24" s="7">
        <v>6072</v>
      </c>
    </row>
    <row r="25" spans="1:4">
      <c t="s" r="A25" s="3">
        <v>434</v>
      </c>
      <c t="n" r="C25" s="5">
        <v>-2543</v>
      </c>
    </row>
    <row r="26" spans="1:4">
      <c t="s" r="A26" s="3">
        <v>435</v>
      </c>
      <c t="n" r="C26" s="7">
        <v>3529</v>
      </c>
    </row>
    <row r="27" spans="1:4">
      <c t="s" r="A27" s="3">
        <v>436</v>
      </c>
      <c t="n" r="C27" s="5">
        <v>11905000</v>
      </c>
    </row>
    <row r="28" spans="1:4">
      <c t="s" r="A28" s="3">
        <v>439</v>
      </c>
      <c t="n" r="C28" s="5">
        <v>11905000</v>
      </c>
    </row>
    <row r="29" spans="1:4">
      <c t="s" r="A29" s="3">
        <v>440</v>
      </c>
      <c t="n" r="C29" s="8">
        <v>0.3</v>
      </c>
    </row>
    <row r="30" spans="1:4">
      <c t="s" r="A30" s="3">
        <v>441</v>
      </c>
      <c t="n" r="C30" s="8">
        <v>0.29</v>
      </c>
    </row>
    <row r="31" spans="1:4">
      <c t="s" r="A31" s="3">
        <v>71</v>
      </c>
    </row>
    <row r="32" spans="1:4">
      <c t="s" r="A32" s="6">
        <v>431</v>
      </c>
    </row>
    <row r="33" spans="1:4">
      <c t="s" r="A33" s="3">
        <v>433</v>
      </c>
      <c t="n" r="C33" s="7">
        <v>156</v>
      </c>
    </row>
    <row r="34" spans="1:4">
      <c t="s" r="A34" s="3">
        <v>435</v>
      </c>
      <c t="n" r="C34" s="5">
        <v>156</v>
      </c>
    </row>
    <row r="35" spans="1:4">
      <c t="s" r="A35" s="3">
        <v>105</v>
      </c>
    </row>
    <row r="36" spans="1:4">
      <c t="s" r="A36" s="6">
        <v>431</v>
      </c>
    </row>
    <row r="37" spans="1:4">
      <c t="s" r="A37" s="3">
        <v>435</v>
      </c>
      <c t="n" r="C37" s="7">
        <v>74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42</v>
      </c>
      <c t="s" r="B1" s="2">
        <v>422</v>
      </c>
      <c t="s" r="C1" s="2">
        <v>2</v>
      </c>
    </row>
    <row r="2" spans="1:3">
      <c t="s" r="A2" s="3">
        <v>239</v>
      </c>
    </row>
    <row r="3" spans="1:3">
      <c t="s" r="A3" s="6">
        <v>443</v>
      </c>
    </row>
    <row r="4" spans="1:3">
      <c t="s" r="A4" s="3">
        <v>444</v>
      </c>
      <c t="n" r="C4" s="5">
        <v>269924</v>
      </c>
    </row>
    <row r="5" spans="1:3">
      <c t="s" r="A5" s="3">
        <v>445</v>
      </c>
      <c t="n" r="C5" s="5">
        <v>297504</v>
      </c>
    </row>
    <row r="6" spans="1:3">
      <c t="s" r="A6" s="3">
        <v>446</v>
      </c>
      <c t="n" r="C6" s="5">
        <v>-7644</v>
      </c>
    </row>
    <row r="7" spans="1:3">
      <c t="s" r="A7" s="3">
        <v>447</v>
      </c>
      <c t="n" r="C7" s="5">
        <v>559784</v>
      </c>
    </row>
    <row r="8" spans="1:3">
      <c t="s" r="A8" s="6">
        <v>448</v>
      </c>
    </row>
    <row r="9" spans="1:3">
      <c t="s" r="A9" s="3">
        <v>449</v>
      </c>
      <c t="n" r="C9" s="8">
        <v>20.51</v>
      </c>
    </row>
    <row r="10" spans="1:3">
      <c t="s" r="A10" s="3">
        <v>450</v>
      </c>
      <c t="n" r="C10" s="9">
        <v>18.19</v>
      </c>
    </row>
    <row r="11" spans="1:3">
      <c t="s" r="A11" s="3">
        <v>451</v>
      </c>
      <c t="n" r="C11" s="9">
        <v>21.26</v>
      </c>
    </row>
    <row r="12" spans="1:3">
      <c t="s" r="A12" s="3">
        <v>452</v>
      </c>
      <c t="n" r="C12" s="8">
        <v>19.27</v>
      </c>
    </row>
    <row r="13" spans="1:3">
      <c t="s" r="A13" s="3">
        <v>453</v>
      </c>
      <c t="s" r="C13" s="3">
        <v>454</v>
      </c>
    </row>
    <row r="14" spans="1:3">
      <c t="s" r="A14" s="3">
        <v>455</v>
      </c>
    </row>
    <row r="15" spans="1:3">
      <c t="s" r="A15" s="6">
        <v>443</v>
      </c>
    </row>
    <row r="16" spans="1:3">
      <c t="s" r="A16" s="3">
        <v>444</v>
      </c>
      <c t="n" r="C16" s="5">
        <v>188121</v>
      </c>
    </row>
    <row r="17" spans="1:3">
      <c t="s" r="A17" s="3">
        <v>445</v>
      </c>
      <c t="n" r="C17" s="5">
        <v>201045</v>
      </c>
    </row>
    <row r="18" spans="1:3">
      <c t="s" r="A18" s="3">
        <v>446</v>
      </c>
      <c t="n" r="C18" s="5">
        <v>-7644</v>
      </c>
    </row>
    <row r="19" spans="1:3">
      <c t="s" r="A19" s="3">
        <v>447</v>
      </c>
      <c t="n" r="C19" s="5">
        <v>381522</v>
      </c>
    </row>
    <row r="20" spans="1:3">
      <c t="s" r="A20" s="6">
        <v>448</v>
      </c>
    </row>
    <row r="21" spans="1:3">
      <c t="s" r="A21" s="3">
        <v>449</v>
      </c>
      <c t="n" r="C21" s="8">
        <v>20.58</v>
      </c>
    </row>
    <row r="22" spans="1:3">
      <c t="s" r="A22" s="3">
        <v>450</v>
      </c>
      <c t="n" r="C22" s="9">
        <v>18.19</v>
      </c>
    </row>
    <row r="23" spans="1:3">
      <c t="s" r="A23" s="3">
        <v>451</v>
      </c>
      <c t="n" r="C23" s="9">
        <v>21.26</v>
      </c>
    </row>
    <row r="24" spans="1:3">
      <c t="s" r="A24" s="3">
        <v>452</v>
      </c>
      <c t="n" r="C24" s="8">
        <v>19.31</v>
      </c>
    </row>
    <row r="25" spans="1:3">
      <c t="s" r="A25" s="3">
        <v>456</v>
      </c>
    </row>
    <row r="26" spans="1:3">
      <c t="s" r="A26" s="6">
        <v>443</v>
      </c>
    </row>
    <row r="27" spans="1:3">
      <c t="s" r="A27" s="3">
        <v>444</v>
      </c>
      <c t="n" r="C27" s="5">
        <v>81803</v>
      </c>
    </row>
    <row r="28" spans="1:3">
      <c t="s" r="A28" s="3">
        <v>445</v>
      </c>
      <c t="n" r="C28" s="5">
        <v>96459</v>
      </c>
    </row>
    <row r="29" spans="1:3">
      <c t="s" r="A29" s="3">
        <v>447</v>
      </c>
      <c t="n" r="C29" s="5">
        <v>178262</v>
      </c>
    </row>
    <row r="30" spans="1:3">
      <c t="s" r="A30" s="6">
        <v>448</v>
      </c>
    </row>
    <row r="31" spans="1:3">
      <c t="s" r="A31" s="3">
        <v>449</v>
      </c>
      <c t="n" r="C31" s="8">
        <v>20.36</v>
      </c>
    </row>
    <row r="32" spans="1:3">
      <c t="s" r="A32" s="3">
        <v>450</v>
      </c>
      <c t="n" r="C32" s="9">
        <v>18.19</v>
      </c>
    </row>
    <row r="33" spans="1:3">
      <c t="s" r="A33" s="3">
        <v>452</v>
      </c>
      <c t="n" r="C33" s="8">
        <v>19.19</v>
      </c>
    </row>
    <row r="34" spans="1:3">
      <c t="s" r="A34" s="3">
        <v>242</v>
      </c>
    </row>
    <row r="35" spans="1:3">
      <c t="s" r="A35" s="6">
        <v>443</v>
      </c>
    </row>
    <row r="36" spans="1:3">
      <c t="s" r="A36" s="3">
        <v>444</v>
      </c>
      <c t="n" r="C36" s="5">
        <v>14112</v>
      </c>
    </row>
    <row r="37" spans="1:3">
      <c t="s" r="A37" s="3">
        <v>447</v>
      </c>
      <c t="n" r="C37" s="5">
        <v>14112</v>
      </c>
    </row>
    <row r="38" spans="1:3">
      <c t="s" r="A38" s="6">
        <v>448</v>
      </c>
    </row>
    <row r="39" spans="1:3">
      <c t="s" r="A39" s="3">
        <v>449</v>
      </c>
      <c t="n" r="C39" s="8">
        <v>21.26</v>
      </c>
    </row>
    <row r="40" spans="1:3">
      <c t="s" r="A40" s="3">
        <v>452</v>
      </c>
      <c t="n" r="C40" s="8">
        <v>21.26</v>
      </c>
    </row>
    <row r="41" spans="1:3">
      <c t="s" r="A41" s="3">
        <v>453</v>
      </c>
      <c t="s" r="C41" s="3">
        <v>454</v>
      </c>
    </row>
    <row r="42" spans="1:3">
      <c t="s" r="A42" s="3">
        <v>457</v>
      </c>
    </row>
    <row r="43" spans="1:3">
      <c t="s" r="A43" s="6">
        <v>443</v>
      </c>
    </row>
    <row r="44" spans="1:3">
      <c t="s" r="A44" s="3">
        <v>444</v>
      </c>
      <c t="n" r="C44" s="5">
        <v>14112</v>
      </c>
    </row>
    <row r="45" spans="1:3">
      <c t="s" r="A45" s="3">
        <v>447</v>
      </c>
      <c t="n" r="C45" s="5">
        <v>14112</v>
      </c>
    </row>
    <row r="46" spans="1:3">
      <c t="s" r="A46" s="6">
        <v>448</v>
      </c>
    </row>
    <row r="47" spans="1:3">
      <c t="s" r="A47" s="3">
        <v>449</v>
      </c>
      <c t="n" r="C47" s="8">
        <v>21.26</v>
      </c>
    </row>
    <row r="48" spans="1:3">
      <c t="s" r="A48" s="3">
        <v>450</v>
      </c>
      <c t="n" r="B48" s="10">
        <v>0.4</v>
      </c>
    </row>
    <row r="49" spans="1:3">
      <c t="s" r="A49" s="3">
        <v>452</v>
      </c>
      <c t="n" r="C49" s="8">
        <v>21.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58</v>
      </c>
      <c t="s" r="B1" s="2">
        <v>430</v>
      </c>
      <c t="s" r="C1" s="2">
        <v>2</v>
      </c>
    </row>
    <row r="2" spans="1:3">
      <c t="s" r="A2" s="3">
        <v>459</v>
      </c>
      <c t="n" r="B2" s="5">
        <v>0</v>
      </c>
    </row>
    <row r="3" spans="1:3">
      <c t="s" r="A3" s="3">
        <v>24</v>
      </c>
    </row>
    <row r="4" spans="1:3">
      <c t="s" r="A4" s="3">
        <v>459</v>
      </c>
      <c t="n" r="C4" s="5">
        <v>11905000</v>
      </c>
    </row>
    <row r="5" spans="1:3">
      <c t="s" r="A5" s="3">
        <v>460</v>
      </c>
      <c t="n" r="C5" s="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6"/>
    <col customWidth="1" max="3" min="3" width="20"/>
    <col customWidth="1" max="4" min="4" width="21"/>
    <col customWidth="1" max="5" min="5" width="19"/>
    <col customWidth="1" max="6" min="6" width="25"/>
    <col customWidth="1" max="7" min="7" width="11"/>
  </cols>
  <sheetData>
    <row r="1" spans="1:7">
      <c t="s" r="A1" s="1">
        <v>108</v>
      </c>
      <c t="s" r="B1" s="2">
        <v>71</v>
      </c>
      <c t="s" r="C1" s="2">
        <v>67</v>
      </c>
      <c t="s" r="D1" s="2">
        <v>70</v>
      </c>
      <c t="s" r="E1" s="2">
        <v>24</v>
      </c>
      <c t="s" r="F1" s="2">
        <v>109</v>
      </c>
      <c t="s" r="G1" s="2">
        <v>110</v>
      </c>
    </row>
    <row r="2" spans="1:7">
      <c t="s" r="A2" s="3">
        <v>111</v>
      </c>
      <c t="n" r="B2" s="7">
        <v>-40373</v>
      </c>
      <c t="n" r="C2" s="7">
        <v>210488</v>
      </c>
      <c t="n" r="D2" s="7">
        <v>19619</v>
      </c>
      <c t="n" r="E2" s="7">
        <v>133427</v>
      </c>
      <c t="n" r="F2" s="7">
        <v>2991</v>
      </c>
      <c t="n" r="G2" s="7">
        <v>326152</v>
      </c>
    </row>
    <row r="3" spans="1:7">
      <c t="s" r="A3" s="3">
        <v>112</v>
      </c>
      <c t="n" r="C3" s="5">
        <v>11502934</v>
      </c>
      <c t="n" r="D3" s="5">
        <v>1347161</v>
      </c>
      <c t="n" r="E3" s="5">
        <v>11905138</v>
      </c>
    </row>
    <row r="4" spans="1:7">
      <c t="s" r="A4" s="6">
        <v>113</v>
      </c>
    </row>
    <row r="5" spans="1:7">
      <c t="s" r="A5" s="3">
        <v>114</v>
      </c>
      <c t="n" r="C5" s="7">
        <v>-5557</v>
      </c>
      <c t="n" r="D5" s="7">
        <v>-620</v>
      </c>
      <c t="n" r="E5" s="7">
        <v>-5476</v>
      </c>
      <c t="n" r="G5" s="5">
        <v>-11653</v>
      </c>
    </row>
    <row r="6" spans="1:7">
      <c t="s" r="A6" s="3">
        <v>115</v>
      </c>
      <c t="n" r="C6" s="7">
        <v>38</v>
      </c>
      <c t="n" r="G6" s="5">
        <v>38</v>
      </c>
    </row>
    <row r="7" spans="1:7">
      <c t="s" r="A7" s="3">
        <v>116</v>
      </c>
      <c t="n" r="C7" s="5">
        <v>2000</v>
      </c>
    </row>
    <row r="8" spans="1:7">
      <c t="s" r="A8" s="3">
        <v>117</v>
      </c>
      <c t="n" r="C8" s="7">
        <v>643</v>
      </c>
      <c t="n" r="G8" s="5">
        <v>643</v>
      </c>
    </row>
    <row r="9" spans="1:7">
      <c t="s" r="A9" s="3">
        <v>118</v>
      </c>
      <c t="n" r="C9" s="5">
        <v>3482</v>
      </c>
      <c t="n" r="D9" s="5">
        <v>408</v>
      </c>
      <c t="n" r="E9" s="5">
        <v>3604</v>
      </c>
      <c t="n" r="F9" s="5">
        <v>-15</v>
      </c>
      <c t="n" r="G9" s="5">
        <v>7479</v>
      </c>
    </row>
    <row r="10" spans="1:7">
      <c t="s" r="A10" s="3">
        <v>119</v>
      </c>
      <c t="n" r="B10" s="7">
        <v>-40373</v>
      </c>
      <c t="n" r="C10" s="7">
        <v>209094</v>
      </c>
      <c t="n" r="D10" s="7">
        <v>19407</v>
      </c>
      <c t="n" r="E10" s="7">
        <v>131555</v>
      </c>
      <c t="n" r="F10" s="7">
        <v>2976</v>
      </c>
      <c t="n" r="G10" s="7">
        <v>322659</v>
      </c>
    </row>
    <row r="11" spans="1:7">
      <c t="s" r="A11" s="3">
        <v>120</v>
      </c>
      <c t="n" r="C11" s="5">
        <v>11505224</v>
      </c>
      <c t="n" r="D11" s="5">
        <v>1347161</v>
      </c>
      <c t="n" r="E11" s="5">
        <v>119051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v>
      </c>
      <c t="s" r="C2" s="2">
        <v>74</v>
      </c>
    </row>
    <row r="3" spans="1:3">
      <c t="s" r="A3" s="6">
        <v>122</v>
      </c>
    </row>
    <row r="4" spans="1:3">
      <c t="s" r="A4" s="3">
        <v>118</v>
      </c>
      <c t="n" r="B4" s="7">
        <v>7479</v>
      </c>
      <c t="n" r="C4" s="7">
        <v>2511</v>
      </c>
    </row>
    <row r="5" spans="1:3">
      <c t="s" r="A5" s="6">
        <v>123</v>
      </c>
    </row>
    <row r="6" spans="1:3">
      <c t="s" r="A6" s="3">
        <v>79</v>
      </c>
      <c t="n" r="B6" s="5">
        <v>6893</v>
      </c>
      <c t="n" r="C6" s="5">
        <v>8270</v>
      </c>
    </row>
    <row r="7" spans="1:3">
      <c t="s" r="A7" s="3">
        <v>124</v>
      </c>
      <c t="n" r="B7" s="5">
        <v>446</v>
      </c>
      <c t="n" r="C7" s="5">
        <v>505</v>
      </c>
    </row>
    <row r="8" spans="1:3">
      <c t="s" r="A8" s="3">
        <v>125</v>
      </c>
      <c t="n" r="C8" s="5">
        <v>475</v>
      </c>
    </row>
    <row r="9" spans="1:3">
      <c t="s" r="A9" s="3">
        <v>126</v>
      </c>
      <c t="n" r="C9" s="5">
        <v>2663</v>
      </c>
    </row>
    <row r="10" spans="1:3">
      <c t="s" r="A10" s="3">
        <v>127</v>
      </c>
      <c t="n" r="B10" s="5">
        <v>1</v>
      </c>
      <c t="n" r="C10" s="5">
        <v>18</v>
      </c>
    </row>
    <row r="11" spans="1:3">
      <c t="s" r="A11" s="3">
        <v>117</v>
      </c>
      <c t="n" r="B11" s="5">
        <v>681</v>
      </c>
    </row>
    <row r="12" spans="1:3">
      <c t="s" r="A12" s="3">
        <v>128</v>
      </c>
      <c t="n" r="C12" s="5">
        <v>23</v>
      </c>
    </row>
    <row r="13" spans="1:3">
      <c t="s" r="A13" s="6">
        <v>129</v>
      </c>
    </row>
    <row r="14" spans="1:3">
      <c t="s" r="A14" s="3">
        <v>130</v>
      </c>
      <c t="n" r="B14" s="5">
        <v>831</v>
      </c>
      <c t="n" r="C14" s="5">
        <v>-2778</v>
      </c>
    </row>
    <row r="15" spans="1:3">
      <c t="s" r="A15" s="3">
        <v>30</v>
      </c>
      <c t="n" r="B15" s="5">
        <v>-289</v>
      </c>
    </row>
    <row r="16" spans="1:3">
      <c t="s" r="A16" s="3">
        <v>131</v>
      </c>
      <c t="n" r="B16" s="5">
        <v>732</v>
      </c>
      <c t="n" r="C16" s="5">
        <v>401</v>
      </c>
    </row>
    <row r="17" spans="1:3">
      <c t="s" r="A17" s="3">
        <v>31</v>
      </c>
      <c t="n" r="B17" s="5">
        <v>-3395</v>
      </c>
      <c t="n" r="C17" s="5">
        <v>3240</v>
      </c>
    </row>
    <row r="18" spans="1:3">
      <c t="s" r="A18" s="3">
        <v>37</v>
      </c>
      <c t="n" r="B18" s="5">
        <v>-121</v>
      </c>
      <c t="n" r="C18" s="5">
        <v>240</v>
      </c>
    </row>
    <row r="19" spans="1:3">
      <c t="s" r="A19" s="3">
        <v>40</v>
      </c>
      <c t="n" r="B19" s="5">
        <v>3079</v>
      </c>
      <c t="n" r="C19" s="5">
        <v>3253</v>
      </c>
    </row>
    <row r="20" spans="1:3">
      <c t="s" r="A20" s="3">
        <v>41</v>
      </c>
      <c t="n" r="B20" s="5">
        <v>4713</v>
      </c>
      <c t="n" r="C20" s="5">
        <v>328</v>
      </c>
    </row>
    <row r="21" spans="1:3">
      <c t="s" r="A21" s="3">
        <v>132</v>
      </c>
      <c t="n" r="B21" s="5">
        <v>155</v>
      </c>
      <c t="n" r="C21" s="5">
        <v>1718</v>
      </c>
    </row>
    <row r="22" spans="1:3">
      <c t="s" r="A22" s="3">
        <v>133</v>
      </c>
      <c t="n" r="B22" s="5">
        <v>45</v>
      </c>
      <c t="n" r="C22" s="5">
        <v>-14</v>
      </c>
    </row>
    <row r="23" spans="1:3">
      <c t="s" r="A23" s="3">
        <v>134</v>
      </c>
      <c t="n" r="C23" s="5">
        <v>801</v>
      </c>
    </row>
    <row r="24" spans="1:3">
      <c t="s" r="A24" s="3">
        <v>43</v>
      </c>
      <c t="n" r="B24" s="5">
        <v>-215</v>
      </c>
      <c t="n" r="C24" s="5">
        <v>19</v>
      </c>
    </row>
    <row r="25" spans="1:3">
      <c t="s" r="A25" s="3">
        <v>135</v>
      </c>
      <c t="n" r="B25" s="5">
        <v>-231</v>
      </c>
      <c t="n" r="C25" s="5">
        <v>25</v>
      </c>
    </row>
    <row r="26" spans="1:3">
      <c t="s" r="A26" s="3">
        <v>136</v>
      </c>
      <c t="n" r="B26" s="5">
        <v>20804</v>
      </c>
      <c t="n" r="C26" s="5">
        <v>21698</v>
      </c>
    </row>
    <row r="27" spans="1:3">
      <c t="s" r="A27" s="6">
        <v>137</v>
      </c>
    </row>
    <row r="28" spans="1:3">
      <c t="s" r="A28" s="3">
        <v>138</v>
      </c>
      <c t="n" r="B28" s="5">
        <v>-1853</v>
      </c>
      <c t="n" r="C28" s="5">
        <v>-1272</v>
      </c>
    </row>
    <row r="29" spans="1:3">
      <c t="s" r="A29" s="3">
        <v>139</v>
      </c>
      <c t="n" r="C29" s="5">
        <v>-3572</v>
      </c>
    </row>
    <row r="30" spans="1:3">
      <c t="s" r="A30" s="3">
        <v>140</v>
      </c>
      <c t="n" r="B30" s="5">
        <v>-1853</v>
      </c>
      <c t="n" r="C30" s="5">
        <v>-4844</v>
      </c>
    </row>
    <row r="31" spans="1:3">
      <c t="s" r="A31" s="6">
        <v>141</v>
      </c>
    </row>
    <row r="32" spans="1:3">
      <c t="s" r="A32" s="3">
        <v>142</v>
      </c>
      <c t="n" r="B32" s="5">
        <v>-29329</v>
      </c>
      <c t="n" r="C32" s="5">
        <v>-12770</v>
      </c>
    </row>
    <row r="33" spans="1:3">
      <c t="s" r="A33" s="3">
        <v>143</v>
      </c>
      <c t="n" r="B33" s="5">
        <v>-89</v>
      </c>
      <c t="n" r="C33" s="5">
        <v>-4800</v>
      </c>
    </row>
    <row r="34" spans="1:3">
      <c t="s" r="A34" s="3">
        <v>144</v>
      </c>
      <c t="n" r="C34" s="5">
        <v>4000</v>
      </c>
    </row>
    <row r="35" spans="1:3">
      <c t="s" r="A35" s="3">
        <v>145</v>
      </c>
      <c t="n" r="B35" s="5">
        <v>28500</v>
      </c>
      <c t="n" r="C35" s="5">
        <v>6000</v>
      </c>
    </row>
    <row r="36" spans="1:3">
      <c t="s" r="A36" s="3">
        <v>114</v>
      </c>
      <c t="n" r="B36" s="5">
        <v>-11570</v>
      </c>
    </row>
    <row r="37" spans="1:3">
      <c t="s" r="A37" s="3">
        <v>146</v>
      </c>
      <c t="n" r="B37" s="5">
        <v>-5002</v>
      </c>
    </row>
    <row r="38" spans="1:3">
      <c t="s" r="A38" s="3">
        <v>147</v>
      </c>
      <c t="n" r="C38" s="5">
        <v>10236</v>
      </c>
    </row>
    <row r="39" spans="1:3">
      <c t="s" r="A39" s="3">
        <v>148</v>
      </c>
      <c t="n" r="B39" s="5">
        <v>-17490</v>
      </c>
      <c t="n" r="C39" s="5">
        <v>2666</v>
      </c>
    </row>
    <row r="40" spans="1:3">
      <c t="s" r="A40" s="3">
        <v>149</v>
      </c>
      <c t="n" r="B40" s="5">
        <v>1461</v>
      </c>
      <c t="n" r="C40" s="5">
        <v>19520</v>
      </c>
    </row>
    <row r="41" spans="1:3">
      <c t="s" r="A41" s="3">
        <v>150</v>
      </c>
      <c t="n" r="B41" s="5">
        <v>2175</v>
      </c>
      <c t="n" r="C41" s="5">
        <v>591</v>
      </c>
    </row>
    <row r="42" spans="1:3">
      <c t="s" r="A42" s="3">
        <v>151</v>
      </c>
      <c t="n" r="B42" s="5">
        <v>3636</v>
      </c>
      <c t="n" r="C42" s="5">
        <v>20111</v>
      </c>
    </row>
    <row r="43" spans="1:3">
      <c t="s" r="A43" s="6">
        <v>152</v>
      </c>
    </row>
    <row r="44" spans="1:3">
      <c t="s" r="A44" s="3">
        <v>153</v>
      </c>
      <c t="n" r="B44" s="5">
        <v>645</v>
      </c>
      <c t="n" r="C44" s="5">
        <v>353</v>
      </c>
    </row>
    <row r="45" spans="1:3">
      <c t="s" r="A45" s="3">
        <v>154</v>
      </c>
      <c t="n" r="B45" s="5">
        <v>198</v>
      </c>
      <c t="n" r="C45" s="5">
        <v>124</v>
      </c>
    </row>
    <row r="46" spans="1:3">
      <c t="s" r="A46" s="3">
        <v>155</v>
      </c>
      <c t="n" r="C46" s="5">
        <v>122529</v>
      </c>
    </row>
    <row r="47" spans="1:3">
      <c t="s" r="A47" s="3">
        <v>156</v>
      </c>
      <c t="n" r="B47" s="5">
        <v>83</v>
      </c>
    </row>
    <row r="48" spans="1:3">
      <c t="s" r="A48" s="3">
        <v>157</v>
      </c>
      <c t="n" r="C48" s="5">
        <v>319</v>
      </c>
    </row>
    <row r="49" spans="1:3">
      <c t="s" r="A49" s="3">
        <v>158</v>
      </c>
      <c t="n" r="C49" s="5">
        <v>25</v>
      </c>
    </row>
    <row r="50" spans="1:3">
      <c t="s" r="A50" s="3">
        <v>159</v>
      </c>
      <c t="n" r="C50" s="5">
        <v>1118</v>
      </c>
    </row>
    <row r="51" spans="1:3">
      <c t="s" r="A51" s="6">
        <v>160</v>
      </c>
    </row>
    <row r="52" spans="1:3">
      <c t="s" r="A52" s="3">
        <v>161</v>
      </c>
      <c t="n" r="B52" s="7">
        <v>2897</v>
      </c>
      <c t="n" r="C52" s="5">
        <v>1401</v>
      </c>
    </row>
    <row r="53" spans="1:3">
      <c t="s" r="A53" s="3">
        <v>106</v>
      </c>
    </row>
    <row r="54" spans="1:3">
      <c t="s" r="A54" s="6">
        <v>122</v>
      </c>
    </row>
    <row r="55" spans="1:3">
      <c t="s" r="A55" s="3">
        <v>118</v>
      </c>
      <c t="n" r="C55" s="5">
        <v>-2024</v>
      </c>
    </row>
    <row r="56" spans="1:3">
      <c t="s" r="A56" s="6">
        <v>129</v>
      </c>
    </row>
    <row r="57" spans="1:3">
      <c t="s" r="A57" s="3">
        <v>136</v>
      </c>
      <c t="n" r="C57" s="5">
        <v>9085</v>
      </c>
    </row>
    <row r="58" spans="1:3">
      <c t="s" r="A58" s="6">
        <v>137</v>
      </c>
    </row>
    <row r="59" spans="1:3">
      <c t="s" r="A59" s="3">
        <v>140</v>
      </c>
      <c t="n" r="C59" s="5">
        <v>-1272</v>
      </c>
    </row>
    <row r="60" spans="1:3">
      <c t="s" r="A60" s="6">
        <v>141</v>
      </c>
    </row>
    <row r="61" spans="1:3">
      <c t="s" r="A61" s="3">
        <v>148</v>
      </c>
      <c t="n" r="C61" s="5">
        <v>-2759</v>
      </c>
    </row>
    <row r="62" spans="1:3">
      <c t="s" r="A62" s="3">
        <v>149</v>
      </c>
      <c t="n" r="C62" s="5">
        <v>5054</v>
      </c>
    </row>
    <row r="63" spans="1:3">
      <c t="s" r="A63" s="3">
        <v>151</v>
      </c>
      <c t="n" r="C63" s="7">
        <v>56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2</v>
      </c>
      <c t="s" r="B1" s="2">
        <v>1</v>
      </c>
    </row>
    <row r="2" spans="1:2">
      <c t="s" r="B2" s="2">
        <v>2</v>
      </c>
    </row>
    <row r="3" spans="1:2">
      <c t="s" r="A3" s="6">
        <v>162</v>
      </c>
    </row>
    <row r="4" spans="1:2">
      <c t="s" r="A4" s="3">
        <v>162</v>
      </c>
      <c t="s" r="B4" s="3">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6">
        <v>165</v>
      </c>
    </row>
    <row r="4" spans="1:2">
      <c t="s" r="A4" s="3">
        <v>164</v>
      </c>
      <c t="s" r="B4" s="3">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7</v>
      </c>
      <c t="s" r="B1" s="2">
        <v>1</v>
      </c>
    </row>
    <row r="2" spans="1:2">
      <c t="s" r="B2" s="2">
        <v>2</v>
      </c>
    </row>
    <row r="3" spans="1:2">
      <c t="s" r="A3" s="6">
        <v>168</v>
      </c>
    </row>
    <row r="4" spans="1:2">
      <c t="s" r="A4" s="3">
        <v>167</v>
      </c>
      <c t="s" r="B4" s="3">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Transactions Between Entities U</vt:lpstr>
      <vt:lpstr>Initial Public Offering</vt:lpstr>
      <vt:lpstr>Significant Risks and Uncertain</vt:lpstr>
      <vt:lpstr>Property, Plant and Equipment</vt:lpstr>
      <vt:lpstr>Inventories</vt:lpstr>
      <vt:lpstr>Prepaid Expenses and Other Curr</vt:lpstr>
      <vt:lpstr>Fair Value Measurements</vt:lpstr>
      <vt:lpstr>Goodwill and Other Intangible A</vt:lpstr>
      <vt:lpstr>Long-Term Debt and Capital Leas</vt:lpstr>
      <vt:lpstr>Related Party Transactions</vt:lpstr>
      <vt:lpstr>Income Taxes</vt:lpstr>
      <vt:lpstr>Partners' Capital</vt:lpstr>
      <vt:lpstr>Equity - Based Awards</vt:lpstr>
      <vt:lpstr>Net Income per Limited Partner </vt:lpstr>
      <vt:lpstr>Description of Business and B22</vt:lpstr>
      <vt:lpstr>Transactions Between Entities23</vt:lpstr>
      <vt:lpstr>Significant Risks and Uncerta24</vt:lpstr>
      <vt:lpstr>Property, Plant and Equipment (</vt:lpstr>
      <vt:lpstr>Inventories (Tables)</vt:lpstr>
      <vt:lpstr>Goodwill and Other Intangible27</vt:lpstr>
      <vt:lpstr>Long-Term Debt and Capital Le28</vt:lpstr>
      <vt:lpstr>Partners' Capital (Tables)</vt:lpstr>
      <vt:lpstr>Equity - Based Awards (Tables)</vt:lpstr>
      <vt:lpstr>Description of Business and B31</vt:lpstr>
      <vt:lpstr>Description of Business and B32</vt:lpstr>
      <vt:lpstr>Transactions Between Entities33</vt:lpstr>
      <vt:lpstr>Initial Public Offering (Detail</vt:lpstr>
      <vt:lpstr>Significant Risks and Uncerta35</vt:lpstr>
      <vt:lpstr>Property, Plant and Equipment36</vt:lpstr>
      <vt:lpstr>Inventories (Details)</vt:lpstr>
      <vt:lpstr>Prepaid Expenses and Other Cu38</vt:lpstr>
      <vt:lpstr>Goodwill and Other Intangible39</vt:lpstr>
      <vt:lpstr>Long-Term Debt and Capital Le40</vt:lpstr>
      <vt:lpstr>Long-Term Debt and Capital Le41</vt:lpstr>
      <vt:lpstr>Related Party Transactions (Det</vt:lpstr>
      <vt:lpstr>Income Taxes (Details)</vt:lpstr>
      <vt:lpstr>Partners' Capital - Ownership a</vt:lpstr>
      <vt:lpstr>Partners' Capital - Incentive D</vt:lpstr>
      <vt:lpstr>Partners' Capital - Cash Distri</vt:lpstr>
      <vt:lpstr>Partners' Capital - Net Income </vt:lpstr>
      <vt:lpstr>Equity - Based Awards (Details)</vt:lpstr>
      <vt:lpstr>Net Income per Limited Partne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7:02:46Z</dcterms:created>
  <dcterms:modified xmlns:dcterms="http://purl.org/dc/terms/" xmlns:xsi="http://www.w3.org/2001/XMLSchema-instance" xsi:type="dcterms:W3CDTF">2016-05-05T07:02:46Z</dcterms:modified>
  <dc:title xmlns:dc="http://purl.org/dc/elements/1.1/">Untitled</dc:title>
  <dc:description xmlns:dc="http://purl.org/dc/elements/1.1/"/>
  <dc:subject xmlns:dc="http://purl.org/dc/elements/1.1/"/>
  <cp:keywords/>
  <cp:category/>
</cp:coreProperties>
</file>